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Investments and Fair Value Meas" sheetId="11" state="visible" r:id="rId11"/>
    <sheet xmlns:r="http://schemas.openxmlformats.org/officeDocument/2006/relationships" name="Balance Sheet Component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and Fair Value Me_2"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Segment and Geographic Inform_2" sheetId="33" state="visible" r:id="rId33"/>
    <sheet xmlns:r="http://schemas.openxmlformats.org/officeDocument/2006/relationships" name="Subsequent Event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Contract Liabilities and Rema_2"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Addi" sheetId="43" state="visible" r:id="rId43"/>
    <sheet xmlns:r="http://schemas.openxmlformats.org/officeDocument/2006/relationships" name="Equity Method Investments - Add" sheetId="44" state="visible" r:id="rId44"/>
    <sheet xmlns:r="http://schemas.openxmlformats.org/officeDocument/2006/relationships" name="Debt - Additional Information (" sheetId="45" state="visible" r:id="rId45"/>
    <sheet xmlns:r="http://schemas.openxmlformats.org/officeDocument/2006/relationships" name="Leases - Summary Balance Sheet " sheetId="46" state="visible" r:id="rId46"/>
    <sheet xmlns:r="http://schemas.openxmlformats.org/officeDocument/2006/relationships" name="Leases - Summary of Operating L" sheetId="47" state="visible" r:id="rId47"/>
    <sheet xmlns:r="http://schemas.openxmlformats.org/officeDocument/2006/relationships" name="Leases - Maturities of Operatin" sheetId="48" state="visible" r:id="rId48"/>
    <sheet xmlns:r="http://schemas.openxmlformats.org/officeDocument/2006/relationships" name="Leases - Additional Information" sheetId="49" state="visible" r:id="rId49"/>
    <sheet xmlns:r="http://schemas.openxmlformats.org/officeDocument/2006/relationships" name="Leases - Summary of Supplementa" sheetId="50" state="visible" r:id="rId50"/>
    <sheet xmlns:r="http://schemas.openxmlformats.org/officeDocument/2006/relationships" name="Commitments and Contingencies  " sheetId="51" state="visible" r:id="rId51"/>
    <sheet xmlns:r="http://schemas.openxmlformats.org/officeDocument/2006/relationships" name="Commitments and Contingencies -"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Based Compensation -  Add" sheetId="55" state="visible" r:id="rId55"/>
    <sheet xmlns:r="http://schemas.openxmlformats.org/officeDocument/2006/relationships" name="Stock-Based Compensation - Summ" sheetId="56" state="visible" r:id="rId56"/>
    <sheet xmlns:r="http://schemas.openxmlformats.org/officeDocument/2006/relationships" name="Stock 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Income Taxes - Summary of Loss " sheetId="60" state="visible" r:id="rId60"/>
    <sheet xmlns:r="http://schemas.openxmlformats.org/officeDocument/2006/relationships" name="Income Taxes - Summary of Provi" sheetId="61" state="visible" r:id="rId61"/>
    <sheet xmlns:r="http://schemas.openxmlformats.org/officeDocument/2006/relationships" name="Income Taxes - Summary of Recon" sheetId="62" state="visible" r:id="rId62"/>
    <sheet xmlns:r="http://schemas.openxmlformats.org/officeDocument/2006/relationships" name="Income Taxes - Summary of Signi" sheetId="63" state="visible" r:id="rId63"/>
    <sheet xmlns:r="http://schemas.openxmlformats.org/officeDocument/2006/relationships" name="Income Taxes - Additional Infor" sheetId="64" state="visible" r:id="rId64"/>
    <sheet xmlns:r="http://schemas.openxmlformats.org/officeDocument/2006/relationships" name="Income Taxes - Summary of Rec_2"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Segment and Geographic Inform_6" sheetId="71" state="visible" r:id="rId71"/>
    <sheet xmlns:r="http://schemas.openxmlformats.org/officeDocument/2006/relationships" name="Segment and Geographic Inform_7" sheetId="72" state="visible" r:id="rId72"/>
    <sheet xmlns:r="http://schemas.openxmlformats.org/officeDocument/2006/relationships" name="Subsequent Events - Additional " sheetId="73" state="visible" r:id="rId73"/>
    <sheet xmlns:r="http://schemas.openxmlformats.org/officeDocument/2006/relationships" name="Subsequent Event - Summary of I"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Palantir Technologies Inc.</t>
        </is>
      </c>
    </row>
    <row r="12">
      <c r="A12" s="4" t="inlineStr">
        <is>
          <t>Entity Central Index Key</t>
        </is>
      </c>
      <c r="B12" s="4" t="inlineStr">
        <is>
          <t>0001321655</t>
        </is>
      </c>
    </row>
    <row r="13">
      <c r="A13" s="4" t="inlineStr">
        <is>
          <t>Current Fiscal Year End Date</t>
        </is>
      </c>
      <c r="B13" s="4" t="inlineStr">
        <is>
          <t>--12-31</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ICFR Auditor Attestation Flag</t>
        </is>
      </c>
      <c r="B21" s="4" t="inlineStr">
        <is>
          <t>true</t>
        </is>
      </c>
    </row>
    <row r="22">
      <c r="A22" s="4" t="inlineStr">
        <is>
          <t>Entity Shell Company</t>
        </is>
      </c>
      <c r="B22" s="4" t="inlineStr">
        <is>
          <t>false</t>
        </is>
      </c>
    </row>
    <row r="23">
      <c r="A23" s="4" t="inlineStr">
        <is>
          <t>Entity Incorporation, State or Country Code</t>
        </is>
      </c>
      <c r="B23" s="4" t="inlineStr">
        <is>
          <t>DE</t>
        </is>
      </c>
    </row>
    <row r="24">
      <c r="A24" s="4" t="inlineStr">
        <is>
          <t>Entity Address, City or Town</t>
        </is>
      </c>
      <c r="B24" s="4" t="inlineStr">
        <is>
          <t>Denver</t>
        </is>
      </c>
    </row>
    <row r="25">
      <c r="A25" s="4" t="inlineStr">
        <is>
          <t>Entity Address, State or Province</t>
        </is>
      </c>
      <c r="B25" s="4" t="inlineStr">
        <is>
          <t>CO</t>
        </is>
      </c>
    </row>
    <row r="26">
      <c r="A26" s="4" t="inlineStr">
        <is>
          <t>Title of 12(b) Security</t>
        </is>
      </c>
      <c r="B26" s="4" t="inlineStr">
        <is>
          <t>Class A Common Stock, par value $0.001 per share</t>
        </is>
      </c>
    </row>
    <row r="27">
      <c r="A27" s="4" t="inlineStr">
        <is>
          <t>Trading Symbol</t>
        </is>
      </c>
      <c r="B27" s="4" t="inlineStr">
        <is>
          <t>PLTR</t>
        </is>
      </c>
    </row>
    <row r="28">
      <c r="A28" s="4" t="inlineStr">
        <is>
          <t>Security Exchange Name</t>
        </is>
      </c>
      <c r="B28" s="4" t="inlineStr">
        <is>
          <t>NYSE</t>
        </is>
      </c>
    </row>
    <row r="29">
      <c r="A29" s="4" t="inlineStr">
        <is>
          <t>Entity File Number</t>
        </is>
      </c>
      <c r="B29" s="4" t="inlineStr">
        <is>
          <t>001-39540</t>
        </is>
      </c>
    </row>
    <row r="30">
      <c r="A30" s="4" t="inlineStr">
        <is>
          <t>Entity Address, Address Line One</t>
        </is>
      </c>
      <c r="B30" s="4" t="inlineStr">
        <is>
          <t>1555 Blake Street, Suite 250</t>
        </is>
      </c>
    </row>
    <row r="31">
      <c r="A31" s="4" t="inlineStr">
        <is>
          <t>Entity Address, Postal Zip Code</t>
        </is>
      </c>
      <c r="B31" s="4" t="inlineStr">
        <is>
          <t>80202</t>
        </is>
      </c>
    </row>
    <row r="32">
      <c r="A32" s="4" t="inlineStr">
        <is>
          <t>Entity Tax Identification Number</t>
        </is>
      </c>
      <c r="B32" s="4" t="inlineStr">
        <is>
          <t>68-0551851</t>
        </is>
      </c>
    </row>
    <row r="33">
      <c r="A33" s="4" t="inlineStr">
        <is>
          <t>City Area Code</t>
        </is>
      </c>
      <c r="B33" s="4" t="inlineStr">
        <is>
          <t>720</t>
        </is>
      </c>
    </row>
    <row r="34">
      <c r="A34" s="4" t="inlineStr">
        <is>
          <t>Local Phone Number</t>
        </is>
      </c>
      <c r="B34" s="4" t="inlineStr">
        <is>
          <t>358-3679</t>
        </is>
      </c>
    </row>
    <row r="35">
      <c r="A35" s="4" t="inlineStr">
        <is>
          <t>Entity Public Float</t>
        </is>
      </c>
      <c r="D35" s="5" t="n">
        <v>45.4</v>
      </c>
    </row>
    <row r="36">
      <c r="A36" s="4" t="inlineStr">
        <is>
          <t>Auditor Name</t>
        </is>
      </c>
      <c r="B36" s="4" t="inlineStr">
        <is>
          <t>Ernst &amp; Young LLP</t>
        </is>
      </c>
    </row>
    <row r="37">
      <c r="A37" s="4" t="inlineStr">
        <is>
          <t>Auditor Firm ID</t>
        </is>
      </c>
      <c r="B37" s="4" t="inlineStr">
        <is>
          <t>42</t>
        </is>
      </c>
    </row>
    <row r="38">
      <c r="A38" s="4" t="inlineStr">
        <is>
          <t>Auditor Location</t>
        </is>
      </c>
      <c r="B38" s="4" t="inlineStr">
        <is>
          <t>San Jose, California</t>
        </is>
      </c>
    </row>
    <row r="39">
      <c r="A39" s="4" t="inlineStr">
        <is>
          <t>Common Class A [Member]</t>
        </is>
      </c>
    </row>
    <row r="40">
      <c r="A40" s="3" t="inlineStr">
        <is>
          <t>Document Information [Line Items]</t>
        </is>
      </c>
    </row>
    <row r="41">
      <c r="A41" s="4" t="inlineStr">
        <is>
          <t>Entity Common Stock, Shares Outstanding</t>
        </is>
      </c>
      <c r="C41" s="6" t="n">
        <v>1929183497</v>
      </c>
    </row>
    <row r="42">
      <c r="A42" s="4" t="inlineStr">
        <is>
          <t>Common Class B [Member]</t>
        </is>
      </c>
    </row>
    <row r="43">
      <c r="A43" s="3" t="inlineStr">
        <is>
          <t>Document Information [Line Items]</t>
        </is>
      </c>
    </row>
    <row r="44">
      <c r="A44" s="4" t="inlineStr">
        <is>
          <t>Entity Common Stock, Shares Outstanding</t>
        </is>
      </c>
      <c r="C44" s="6" t="n">
        <v>99929842</v>
      </c>
    </row>
    <row r="45">
      <c r="A45" s="4" t="inlineStr">
        <is>
          <t>Common Class F [Member]</t>
        </is>
      </c>
    </row>
    <row r="46">
      <c r="A46" s="3" t="inlineStr">
        <is>
          <t>Document Information [Line Items]</t>
        </is>
      </c>
    </row>
    <row r="47">
      <c r="A47" s="4" t="inlineStr">
        <is>
          <t>Entity Common Stock, Shares Outstanding</t>
        </is>
      </c>
      <c r="C47" s="6"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12 Months Ended</t>
        </is>
      </c>
    </row>
    <row r="2">
      <c r="B2" s="2" t="inlineStr">
        <is>
          <t>Dec. 31, 2021</t>
        </is>
      </c>
    </row>
    <row r="3">
      <c r="A3" s="3" t="inlineStr">
        <is>
          <t>Revenue from Contract with Customer [Abstract]</t>
        </is>
      </c>
    </row>
    <row r="4">
      <c r="A4" s="4" t="inlineStr">
        <is>
          <t>Contract Liabilities and Remaining Performance Obligations</t>
        </is>
      </c>
      <c r="B4" s="4" t="inlineStr">
        <is>
          <t>3. Contract Liabilities and Remaining Performance Obligations Contract Liabilities The Company’s contract liabilities consist of deferred revenue and customer deposits. As of December 31, 2021 and 2020, the Company’s contract liability balances were $463.3 million and $531.9 million, respectively. Revenue of $378.4 million and $477.7 million was recognized during the years ended December 31, 2021 and 2020, respectively, that was included in the contract liabilities balances as of December 31, 2020 and 2019, respectively. Remaining Performance Obligations The Company’s arrangements with its customers often have terms that span over multiple years. However, the Company allows many of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1.1 billion as of December 31, 2021, of which the Company expects to recognize approximately 42% as revenue over the next twelve months. Disaggregation of Revenue See Note 14.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4. Investments and Fair Value Measurements The following table presents the Company’s assets and liabilities that are measured at fair value on a recurring basis and indicates the fair value hierarchy of the valuation (in thousands):
As of December 31, 2021
Total Level 1 Level 2 Level 3
Assets:
Money market funds 507,317 507,317 — —
Certificates of deposit 51,892 — 51,892 —
Marketable securities 234,153 234,153 — —
Total 793,362 741,470 51,892 —
As of December 31, 2020
Total Level 1 Level 2 Level 3
Assets:
Money market funds 1,075,783 1,075,783 — —
Certificates of deposit 74,097 — 74,097 —
Total 1,149,880 1,075,783 74,097 —
Certificates of Deposit The Company’s Level 2 instruments consist of restricted cash invested in certificates of deposit.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Marketable Securities Marketable securities consist of equity securities in publicly-traded companies and are recorded at fair market value each reporting period. Realized and unrealized gains and losses are recorded in other income (expense), net on the consolidated statements of operations. During the year ended December 31, 2021, the Company recorded net unrealized losses of $ million within other income (expense), net on the consolidated statements of operations. Investments During 2021, the Company approved and entered into certain agreements (“Investment Agreements”) to purchase, or commit to purchase, as further discussed in Note 9. Commitments and Contingencies — Investment “Investments”). In connection with signing the Investment Agreements, each Investee or an associated entity and the Company entered into a commercial contract for access to the Company’s products and services. The total value of such commercial contracts was million as of December 31, 2021, which is inclusive of $116.2 million of contractual options. The terms of such contracts, including contractual options, range from three to ten years. The majority of these commercial contracts are subject to various termination provisions, including for convenience in the event a proposed business combination is not completed. During 2021, the Company assessed the concurrent agreements under the non-monetary ASC 606 — Revenue from Contracts with Customers each The following table presents the details of the investments purchased under such Investment Agreements during the year ended December 31, 2021 (in thousands):
Entity (1) Share Amount Investment Amount
Celularity 2,000 $ 20,000
Faraday Future 2,500 25,000
Astrocast 1,520 5,000
BlackSky 800 8,000
Lilium 4,100 41,000
Sarcos Robotics 2,100 21,000
Roivant Sciences 3,000 30,000
Babylon Health 3,500 35,000
Bird Global 2,000 20,000
Embark Trucks 1,800 18,000
Wejo 3,500 35,000
Pear Therapeutics 1,000 10,000
Boxed 2,000 20,000
Skydweller (2) 3,000 3,000
Hyundai Oilbank (2) 676 20,000
AdTheorent 1,500 15,000
Total 34,996 $ 326,000
(1) Investments are in publicly-traded marketable securities, unless otherwise noted.
(2) Investment in privately-held company. Alternative Investments During the 100-ou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 xml:space="preserve"> Balance Sheet Components</t>
        </is>
      </c>
      <c r="B4" s="4" t="inlineStr">
        <is>
          <t>5. Balance Sheet Components Property and Equipment, Net Property and equipment, net consisted of the following (in thousands):
As of December 31,
2021 2020
Leasehold improvements $ 72,834 $ 85,196
Computer equipment, software, and other 16,916 22,275
Furniture and fixtures 8,358 9,976
Construction in progress 3,126 493
Total property and equipment, gross 101,234 117,940
Less: accumulated depreciation and amortization (69,930 ) (88,399 )
Total property and equipment, net $ 31,304 $ 29,541
Depreciation and amortization expense related to property and equipment, net was $12.8 million, $13.9 million, and $12.2 million for the years ended December 31, 2021, 2020, and 2019, respectively. Accrued Liabilities Accrued liabilities consisted of the following (in thousands):
As of December 31,
2021 2020
Accrued payroll and related expenses $ 60,732 $ 85,466
Accrued other liabilities 95,074 73,080
Total accrued liabilities $ 155,806 $ 158,5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6. Equity Method Investments Palantir Technologies Japan, K.K. During November 2019, the Company and SOMPO Holdings, Inc. (“SOMPO”) created a Japanese Kabushiki Kaisha (“K.K.”), Palantir Technologies Japan, K.K. (“Palantir Japan”) to distribute Palantir platforms to the Japanese market. Upon closing of the transaction with SOMPO, the Company purchased a total of 100,000 shares of Palantir Japan common stock for $25.0 million. The shares the Company received in exchange represent a 50% voting interest in Palantir Japan. The remaining 50% of the voting interest is held by SOMPO. The Company’s investment in Palantir Japan is accounted for as an equity method investment as the Company is able to exercise significant influence over, but does not control, the invest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2014 Credit Facility In October 2014, the Company entered into an unsecured revolving credit facility which has been subsequently amended (the “2014 Credit Facility”). The revolving credit facility allows for the drawdown of up to $400.0 million to fund working capital and general corporate expenditures. Outstanding balances under the 2014 Credit Facility incur interest at the London Interbank Offered Rate (“LIBOR”), or the applicable benchmark replacement rate, plus a margin of 2.75% per annum, subject to certain adjustments, and the Company incurs a commitment fee of 0.375% assessed on the daily average undrawn portion of revolving commitments. Interest and commitment fees are payable at the end of an interest period or at each three-month interval if the interest period is longer than three months. The 2014 Credit Facility, as amended, matures on June 4, 2023. As of December 31, 2021, the Company had no amounts outstanding and a $400.0 million undrawn revolving credit facility. As of December 31, 2020, the Company had $200.0 million in outstanding debt.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 has operating leases primarily for corporate office space, and equipment. Certain lease agreements contain renewal options, rent abatement, and escalation clauses that are factored into our determination of lease payments when appropriate. The Company’s leases have remaining terms up to March 2032 with renewal terms up to June 2033 or options to terminate leases within the next six years. Supplemental balance sheet information related to lease liabilities at December 31, 2021 and 2020 was as follows (in thousands):
As of December 31,
Lease-Related Assets and Liabilities Financial Statement Line Items 2021 2020
Right-of-use
Operating leases Operating lease right-of-use assets $ 216,898 $ 217,075
Total right-of-use $ 216,898 $ 217,075
Lease liabilities:
Operating leases Operating lease liabilities $ 39,927 $ 29,079
Operating lease liabilities, noncurrent 220,146 229,800
Total lease liabilities $ 260,073 $ 258,879
The components of lease expense included in the Company’s consolidated statements of operations include (in thousands):
Years Ended December 31,
2021 2020
Operating lease expense $ 51,330 $ 53,576
Short-term lease expense 4,165 8,942
Variable lease expense 7,518 9,433
Less: Sublease income 19,957 19,769
Total lease expense, net $ 43,056 $ 52,182
Variable lease costs are primarily related to payments made to lessors for common area maintenance, property taxes, insurance, and other operating expenses. Short-term lease costs primarily represent temporary employee housing. Finance lease costs were not material for the years ended December 31, 2021 and 2020. Maturities of operating lease liabilities as of December 31, 2021 were as follows (in thousands):
As of December 31, 2021
Operating Lease Less: Sublease Net Lease
Year ended December 31,
2022 $ 53,258 $ 12,461 $ 40,797
2023 54,206 18,274 35,932
2024 44,025 16,403 27,622
2025 42,163 14,210 27,953
2026 37,045 13,748 23,297
Thereafter 92,365 57,653 34,712
Total undiscounted liabilities 323,062 132,749 190,313
Less: Imputed interest (62,989 ) — (62,989 )
Total operating lease liabilities $ 260,073 $ 132,749 $ 127,324
The weighted-average remaining lease term related to the Company’s operating lease liabilities as of December 31, 2021 and 2020 was 6.9 years and 8.1 years, respectively. The weighted-average discount rate related to the Company’s operating lease liabilities as of December 31, 2021 and 2020 was 6.03% and 6.34%, respectively. The following table sets forth the supplemental information related to the Company’s operating leases for the year ended December 31, 2021 (in thousands):
Years Ended December 31,
2021 2020
Cash paid for operating lease liabilities $ 49,228 $ 58,157
Lease liabilities arising from obtaining right-of-use $ 34,606 $ 17,647 Under ASC 840, during the year ended December 31, 2019, net rent expense was $38.5 million, which included sublease income of $14.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Letters of Credit and Guarantees The Company had irrevocable standby letters of credit and guarantees, including bank guarantees, outstanding in the amounts of $76.2 million and $116.8 million as of December 31, 2021 and 2020, respectively, which were fully collateralized. The Company is required to maintain these letters of credit and guarantees primarily in connection with operating lease agreements, certain customer contracts, and other guarantees and financing arrangements. As of December 31, 2021, these letters of credit and guarantees had expiration dates through August 2028. Purchase Commitments In December 2019, the Company entered into, and subsequently amended, a minimum annual commitment to purchase cloud hosting services of at least $1.49 billion over six contract years, with an optional carryover period through June 30, 2029, in exchange for various discounts on such services. 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 As of December 31, 2021, the Company had satisfied $72.8 million of its $167.0 million commitment for the contract year ending June 30, 2022. In June 2020, the Company entered into an additional commitment to purchase at least $45.0 million of cloud hosting services over a period of five years commencing on June 1, 2020 and ending on May 31, 2025. If the spend commitment is not met at the end of the term, the Company is obligated to pay the full amount of the outstanding balance (“shortfall payment”). The shortfall payment may be applied as a prepayment against consumption during an additional twelve-month coverage period expiring on May 31, 2026, at which time any unused amount would be forfeited. As of December 31, 2021, the Company had satisfied $10.4 million of its commitment. Investment Commitments The Company approved and entered into certain Investment Agreements with Investees, as further discussed in Note 4. Investments and Fair Value Measurements—Investments. The following table presents details related to the Company’s investment commitments outstanding as of December 31, 2021 (in thousands):
Entity Investment Committed Committed
Fast Radius (1)(2) July 18, 2021 2,000 $ 20,000
Tritium (1)(2) July 27, 2021 1,500 15,000
FinAccel August 2, 2021 1,000 10,000
Energy Vault (1)(2) September 8, 2021 850 8,500
Electric vehicle charging company (1) September 10, 2021 2,000 20,000
Rigetti &amp; Co, Inc. (1) October 6, 2021 1,000 10,000
Telecommunications company (1) October 6, 2021 1,600 16,000
Rubicon Technologies (1) December 15, 2021 3,500 35,000
Total 13,450 $ 134,500
(1) Commercial contract contains termination for convenience clauses in the event the proposed business combination and/or the Company’s proposed investment is not completed.
(2) The Company’s investment closed after December 31, 2021. See further discussion in Note 15. Subsequent Events.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establishes an accrual for loss contingencies when the loss is both probable and reasonably estimable.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eek compensatory and punitive damages, interest, fees, and costs. The Company believes the lawsuit brought by the KT4 Plaintiffs is without merit and is vigorously defending itself against it. Given the uncertainty of litigation it may be reasonably possible that the Company will incur a loss with regards to the matter; however, it cannot currently estimate a range of possible losses. Accordingly, the Company is unable at this time to estimate the overall effects that may result from the remaining case on its financial condition, results of operations, or cash flows. As of December 31, 2021 and 2020, the Company was not aware of any currently pending legal matters or claims, individually or in the aggregate, that are expected to have a material adverse impact on its consolidated financial statements. Warranties and Indemnification The Company generally provides a warranty for its software products and services and a service level agreement (“SLA”) for the Company’s performance of software operations via its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December 31, 2021 and 2020.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December 31, 2021 and 2020.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10. Stockholders’ Equity (Deficit) During September 2020, the Company filed an amended and restated certificate of incorporation, which became effective on the date of its filing. The amended and restated certificate of incorporation authorized the issuance of a total of 20,000,000,000 shares of Class A common stock, 2,700,000,000 shares of Class B common stock, and 1,005,000 shares of Class F common stock. Additionally, each of the Founders exchanged 335,000 shares of their Class B common stock for an equivalent number of shares of Class F common stock. The Company’s Class A, Class B, and Class F common stock all have the same rights, except with respect to voting and conversion rights. Class A and Class B common stock have voting rights of 1 and 10 votes per share, respectively. The Class F common stock has the voting rights generally described herein and each share of Class F common stock is convertible at any time, at the option of the holder thereof, into one share of Class B common stock. All shares of Class F common stock are held in a voting trust established by the Founders. The Class F common stock generally give the Founders the ability to control up to % of the total voting power of the Company’s capital stock, so long as the Founders and certain of their affiliates collectively meet a minimum ownership threshold, which was million of the Company’s equity securities as of December 31, 2021. Holders of the common stock are entitled to dividends when, as, and if declared by the Company’s Board of Directors, subject to the rights of the holders of all classes of stock outstanding having priority rights to dividends. No dividends have been declared as of December 31, 2021. During the year ended December 31, 2020, the Company sold a total of 206,500,523 shares of its Class A common stock at a price of $4.65 per share, for aggregate proceeds of $942.5 million, net of issuance costs of $17.7 million. Included in these sales were 107,526,881 shares of Class A common stock sold to SOMPO, a partner investor in the Company’s equity method investee, Palantir Japan. The following represented the total authorized, issued, and outstanding shares for each class of common stock (in thousands):
As of December 31, 2021 As of December 31, 2020
Authorized Issued and Authorized Issued and
Class A Common Stock 20,000,000 1,926,589 20,000,000 1,542,058
Class B Common Stock 2,700,000 99,880 2,700,000 249,077
Class F Common Stock 1,005 1,005 1,005 1,005
Total 22,701,005 2,027,474 22,701,005 1,792,1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1. Stock-Based Compensation 2020 Executive Equity Incentive Plan In August 2020, the Company’s Board of Directors approved the 2020 Executive Equity Incentive Plan (the “Executive Equity Plan”). The Executive Equity Plan permitted the granting of NSOs and RSUs to the Company’s employees, consultants, and directors. A total of 165,900,000 shares of the Company’s Class B common stock were reserved for issuance under the Executive Equity Plan. During August 2020, options to purchase 162,000,000 shares of Class B common stock and restricted stock units covering 3,900,000 shares of the Company’s Class B common stock were granted to certain officers. The Executive Equity Plan was terminated prior to the Company’s Direct Listing, and no additional awards will be granted under the Executive Equity Plan. However, the Executive Equity Plan will continue to govern the terms and conditions of the outstanding awards previously granted under the Executive Equity Plan. 2020 Equity Incentive Plan In September 2020, prior to the Direct Listing, the Company’s Board of Directors approved the 2020 Equity Incentive Plan (“2020 Plan”). The 2020 Plan provides for the grant of ISOs, NSOs, restricted stock, RSUs, SARs, tax-related
• 250,000,000 shares of the Company’s Class A common stock;
• Five percent
• such other amount as the administrator of the 2020 Plan determines. Under the 2020 Plan, the exercise price of options granted is generally at least equal to the fair market value of the Company’s Class A common stock on the date of grant. The term of an ISO generally may not exceed ten years. Additionally, the exercise price of any ISO granted to a 10% stockholder shall not be less than 110% of the fair market value of the common stock on the date of grant, and the term of such option grant shall not exceed five years. Options and other equity awards become vested and, if applicable, exercisable based on terms determined by the Board of Directors or another plan administrator on the date of grant, which is typically four years for new employees and varies for subsequent grants. Stock Options The following table summarizes stock option activity for the year ended December 31, 2021 (in thousands, except per share amounts):
Options Weighted- Weighted- Remaining Aggregate
Balance as of December 31, 2020 535,767 $ 6.12 7.99 $ 9,340,245
Options exercised (178,849 ) 2.84 —
Options canceled and forfeited (6,966 ) 5.12 —
Balance as of December 31, 2021 349,952 $ 7.81 9.06 $ 3,638,685
Options vested and exercisable as of December 31, 2021 169,563 $ 5.10 7.75 $ 2,223,706
The aggregate intrinsic value of options outstanding, and vested and exercisable is calculated as the difference between the exercise price of the underlying options and the fair value of the Company’s common stock as of December 31, 2021. The aggregate intrinsic value of options exercised during the years ended December 31, 2021, 2020, and 2019 was $3.8 billion, $974.2 million, and $90.7 million, respectively, and is calculated based on the difference between the exercise price and the fair value of the Company’s common stock on the exercise date. There were no options granted during the year ended December 31, 2021. The weighted average grant-date fair value of options granted during the years ended December 31, 2020 and 2019 was $2.57 and $3.67 per share, respectively. The total grant-date fair value of options that vested during the years ended December 31, 2021, 2020, and 2019 was $189.5 million, $214.7 million, and $229.4 million, respectively. As of December 31, 2021, the unrecognized expense related to options outstanding was $888.6 million, which is expected to be recognized over a weighted-average service period of eight years. Determination of Stock Option Fair Value The estimated grant-date fair value of all the Company’s stock-based option awards was calculated using the Black-Scholes option-pricing model, based on the below assumptions. There were no options granted during the year ended December 31, 2021.
Years Ended December 31,
2020 2019
Fair value of common stock $ 7.60 $ 6.03
Expected volatility 71.00 % 65.00 %
Expected term (in years) 12.04 6.36
Expected dividend yield — % — %
Risk-free interest rate 0.64 % 1.65 % RSUs The following table summarizes the RSU activity for the year ended December 31, 2021 (in thousands, except per share amounts):
RSUs Weighted Average
RSUs unvested and outstanding as of December 31, 2020 184,870 $ 6.97
RSUs granted 28,097 24.08
RSUs vested (50,350 ) 8.36
RSUs canceled (8,868 ) 8.07
RSUs unvested and outstanding as of December 31, 2021 153,749 $ 9.56
Prior to September 30, 2020, the Company granted RSUs with both a service-based vesting condition and a liquidity event-related performance condition which was considered a performance-based vesting condition. The stock-based compensation expense related to such RSUs is recognized using the accelerated attribution method from the grant date. The service-based vesting period for these awards varies across service providers and is up to five years. The performance-based vesting condition for the RSUs was satisfied upon the Company’s Direct Listing, which occurred on September 30, 2020. Additionally, subsequent to September 30, 2020 the Company granted RSUs with only a service based-based vesting condition. The stock-based compensation expense related to such RSUs is recognized ratably over the service period. During the year ended December 31, 2020, the Company recognized $940.0 million in stock-based compensation expense related to RSUs, of which $769.5 million was recognized upon the Company’s Direct Listing which satisfied the performance-based vesting condition. No compensation expense related to RSUs was recognized for the year ended December 31, 2019 as the performance-based vesting condition was not achieved. The total grant-date fair value of RSUs vested during the years ended December 31, 2021 and 2020 was $421.0 million and $531.9 million. As of December 31, 2021, the total unrecognized stock-based compensation expense related to the RSUs outstanding was $922.4 million, which is expected to be recognized over a weighted-average service period of three years. Stock-based Compensation Expense Total stock-based compensation expense was as follows (in thousands):
Years Ended December 31,
2021 2020 2019
Cost of revenue $ 68,546 $ 139,627 $ 27,904
Sales and marketing 242,910 398,205 79,215
Research and development 150,298 357,063 67,933
General and administrative 316,461 375,807 66,918
Total stock-based compensation expense $ 778,215 $ 1,270,702 $ 241,970
The Company did not recognize any tax benefits related to stock-based compensation expense during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Loss before provision for (benefit from) income taxes consisted of the following (in thousands):
Years Ended December 31,
2021 2020 2019
United States $ (514,200 ) $ (1,203,682 ) $ (580,362 )
Foreign 25,706 24,655 13,091
Loss before provision for (benefit from) income taxes $ (488,494 ) $ (1,179,027 ) $ (567,271 )
Provision for (benefit from) income taxes consisted of the following (in thousands):
Years Ended December 31,
2021 2020 2019
Current:
Federal $ — $ — $ —
State (88 ) 500 139
Foreign (11,343 ) 7,249 19,435
Total current provision (11,431 ) 7,749 19,574
Deferred:
Federal (111 ) — —
State — — —
Foreign 43,427 (20,385 ) (7,199 )
Total deferred provision 43,316 (20,385 ) (7,199 )
Total provision for (benefit from) income taxes $ 31,885 $ (12,636 ) $ 12,375
A reconciliation of the expected tax provision (benefit) at the statutory federal income tax rate to the Company’s recorded tax provision (benefit) consisted of the following (in thousands):
Years Ended December 31,
2021 2020 2019
Expected tax (benefit) at U.S. federal statutory rate $ (102,584 ) $ (247,596 ) $ (119,127 )
State income taxes - net of federal benefit (88 ) 500 139
Foreign tax rate differential 870 (4,131 ) 25,430
Research and development tax credits (94,591 ) (26,294 ) (2,106 )
Stock-based compensation (817,839 ) (194,730 ) (6,069 )
Non-deductible 428,682 76,093 —
Change in valuation allowance 616,572 373,632 112,149
Other 863 9,890 1,959
Total provision for (benefit from) income taxes $ 31,885 $ (12,636 ) $ 12,375
one-time For the year ended December 31, 2020, the Company recorded a benefit from income taxes compared to a provision for income taxes for the year ended December 31, 2019, primarily due to decreases in profits from our international operations and foreign benefits from stock-based compensation.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ed of the following (in thousands):
As of December 31,
2021 2020
Net operating loss carryforwards $ 1,497,774 $ 853,861
Reserves and accruals 43,348 55,685
Tax credit carryforwards 177,402 68,626
Stock-based compensation 212,163 246,380
Lease liabilities 59,787 57,543
Depreciation and amortization 35,176 28,970
Gross deferred tax assets 2,025,650 1,311,065
Right-of-use (49,665 ) (48,120 )
Total net deferred tax assets before valuation allowance 1,975,985 1,262,945
Valuation allowance (1,977,565 ) (1,220,093 )
Net deferred tax assets $ (1,580 ) $ 42,852
The Company performs an assessment of both positive and negative evidence when determining whether it is more likely than not that deferred tax assets are recoverable. Such assessment is required on a jurisdiction by For the year ended December 31, 2021, the provision for income taxes increased compared to the year ended December 31, 2020, due to the Company’s valuation allowance against its U.K. deferred tax assets. The Company maintains a full valuation allowance against its U.S. federal and state deferred tax assets. Additionally, due to the Company’s current and projected U.K. tax losses, the Company has determined its U.K. deferred tax assets are currently not more likely than not to be realized, and accordingly, the Company established a full valuation allowance against its total net U.K. deferred tax assets. As of December 31, 2021, the Company had U.S. federal and state net operating losses of approximately $5.9 billion and $2.9 billion, respectively. As of December 31, 2020, the Company had U.S. federal and state net operating losses of approximately $3.6 billion and $1.5 billion, respectively. The U.S. federal net operating loss carryforwards will expire at various dates beginning in 2024 through 2037 if not utilized, with the exception of $4.3 billion which can be carried forward indefinitely. The state net operating loss carryforwards will expire at various dates beginning in 2022 through 2041 if not utilized. As of December 31, 2021, the Company has net operating losses in the U.K. of approximately $333.0 million. The U.K. net operating losses can be carried forward indefinitely. Additionally, as of December 31, 2021, the Company had federal and California research and development credits of approximately $184.1 million and $68.7 million, respectively. As of December 31, 2020, the Company had federal and California research and development credits of approximately $ million and $ million, respectively. The federal research and development credits will begin to expire in the years 2027 through 2041 if not utilized and the California research and development credits have no expiration date. Utilization of the net operating losses and research and development credit carryforwards may be subject to an annual limitation due to the ownership percentage change limitations provided by the Internal Revenue Code (“IRC”) of 1986 and similar state provisions. The annual limitation may result in the expiration of the net operating loss and research and development credit carryforwards before utilization. As of December 31, 2021, the Company had an immaterial amount of earnings indefinitely reinvested outside the U.S. The Company does not intend to repatriate these earnings and, accordingly, the Company does not provide for U.S. income taxes and foreign withholding tax on these earnings. Uncertain Tax Positions A reconciliation of the gross unrecognized tax benefits consists of the following (in thousands):
Years Ended December 31,
2021 2020 2019
Unrecognized tax benefit beginning of year $ 75,557 $ 31,702 $ 27,812
Increases in current year tax positions 19,638 43,855 6,301
Increases in prior year tax positions 967 — 114
Decreases in prior year tax positions (30,895 ) — (1,829 )
Decreases in prior year tax positions due to settlements (197 ) — (696 )
Decreases in prior year tax positions due to lapse of statute of limitations — — —
Unrecognized tax benefit end of year $ 65,070 $ 75,557 $ 31,702
As of December 31, 2021, no significant increases or decreases are expected to the Company’s uncertain tax positions within the next twelve months. It is the Company’s policy to recognize interest and penalties related to income tax matters in income tax expense. The Company has accrued immaterial interest and penalties related to uncertain tax positions as of December 31, 2021 and has not accrued interest and The Company files U.S. federal, state, and foreign income tax returns in jurisdictions with varying statutes of limitation. The material jurisdictions where the Company is subject to potential examination by tax authorities are the U.S. (federal and state) for tax years 2004 through 2021 and the UK for tax years 2017 through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290674</v>
      </c>
      <c r="C3" s="7" t="n">
        <v>2011323</v>
      </c>
    </row>
    <row r="4">
      <c r="A4" s="4" t="inlineStr">
        <is>
          <t>Restricted cash</t>
        </is>
      </c>
      <c r="B4" s="6" t="n">
        <v>36628</v>
      </c>
      <c r="C4" s="6" t="n">
        <v>37285</v>
      </c>
    </row>
    <row r="5">
      <c r="A5" s="4" t="inlineStr">
        <is>
          <t>Accounts receivable</t>
        </is>
      </c>
      <c r="B5" s="6" t="n">
        <v>190923</v>
      </c>
      <c r="C5" s="6" t="n">
        <v>156932</v>
      </c>
    </row>
    <row r="6">
      <c r="A6" s="4" t="inlineStr">
        <is>
          <t>Marketable securities</t>
        </is>
      </c>
      <c r="B6" s="6" t="n">
        <v>234153</v>
      </c>
    </row>
    <row r="7">
      <c r="A7" s="4" t="inlineStr">
        <is>
          <t>Prepaid expenses and other current assets</t>
        </is>
      </c>
      <c r="B7" s="6" t="n">
        <v>110872</v>
      </c>
      <c r="C7" s="6" t="n">
        <v>51889</v>
      </c>
    </row>
    <row r="8">
      <c r="A8" s="4" t="inlineStr">
        <is>
          <t>Total current assets</t>
        </is>
      </c>
      <c r="B8" s="6" t="n">
        <v>2863250</v>
      </c>
      <c r="C8" s="6" t="n">
        <v>2257429</v>
      </c>
    </row>
    <row r="9">
      <c r="A9" s="4" t="inlineStr">
        <is>
          <t>Property and equipment, net</t>
        </is>
      </c>
      <c r="B9" s="6" t="n">
        <v>31304</v>
      </c>
      <c r="C9" s="6" t="n">
        <v>29541</v>
      </c>
    </row>
    <row r="10">
      <c r="A10" s="4" t="inlineStr">
        <is>
          <t>Restricted cash, noncurrent</t>
        </is>
      </c>
      <c r="B10" s="6" t="n">
        <v>39612</v>
      </c>
      <c r="C10" s="6" t="n">
        <v>79538</v>
      </c>
    </row>
    <row r="11">
      <c r="A11" s="4" t="inlineStr">
        <is>
          <t>Operating lease right-of-use assets</t>
        </is>
      </c>
      <c r="B11" s="6" t="n">
        <v>216898</v>
      </c>
      <c r="C11" s="6" t="n">
        <v>217075</v>
      </c>
    </row>
    <row r="12">
      <c r="A12" s="4" t="inlineStr">
        <is>
          <t>Other assets</t>
        </is>
      </c>
      <c r="B12" s="6" t="n">
        <v>96386</v>
      </c>
      <c r="C12" s="6" t="n">
        <v>106921</v>
      </c>
    </row>
    <row r="13">
      <c r="A13" s="4" t="inlineStr">
        <is>
          <t>Total assets</t>
        </is>
      </c>
      <c r="B13" s="6" t="n">
        <v>3247450</v>
      </c>
      <c r="C13" s="6" t="n">
        <v>2690504</v>
      </c>
    </row>
    <row r="14">
      <c r="A14" s="3" t="inlineStr">
        <is>
          <t>Current liabilities:</t>
        </is>
      </c>
    </row>
    <row r="15">
      <c r="A15" s="4" t="inlineStr">
        <is>
          <t>Accounts payable</t>
        </is>
      </c>
      <c r="B15" s="6" t="n">
        <v>74907</v>
      </c>
      <c r="C15" s="6" t="n">
        <v>16358</v>
      </c>
    </row>
    <row r="16">
      <c r="A16" s="4" t="inlineStr">
        <is>
          <t>Accrued liabilities</t>
        </is>
      </c>
      <c r="B16" s="6" t="n">
        <v>155806</v>
      </c>
      <c r="C16" s="6" t="n">
        <v>158546</v>
      </c>
    </row>
    <row r="17">
      <c r="A17" s="4" t="inlineStr">
        <is>
          <t>Deferred revenue</t>
        </is>
      </c>
      <c r="B17" s="6" t="n">
        <v>227816</v>
      </c>
      <c r="C17" s="6" t="n">
        <v>189520</v>
      </c>
    </row>
    <row r="18">
      <c r="A18" s="4" t="inlineStr">
        <is>
          <t>Customer deposits</t>
        </is>
      </c>
      <c r="B18" s="6" t="n">
        <v>161605</v>
      </c>
      <c r="C18" s="6" t="n">
        <v>210320</v>
      </c>
    </row>
    <row r="19">
      <c r="A19" s="4" t="inlineStr">
        <is>
          <t>Operating lease liabilities</t>
        </is>
      </c>
      <c r="B19" s="6" t="n">
        <v>39927</v>
      </c>
      <c r="C19" s="6" t="n">
        <v>29079</v>
      </c>
    </row>
    <row r="20">
      <c r="A20" s="4" t="inlineStr">
        <is>
          <t>Total current liabilities</t>
        </is>
      </c>
      <c r="B20" s="6" t="n">
        <v>660061</v>
      </c>
      <c r="C20" s="6" t="n">
        <v>603823</v>
      </c>
    </row>
    <row r="21">
      <c r="A21" s="4" t="inlineStr">
        <is>
          <t>Deferred revenue, noncurrent</t>
        </is>
      </c>
      <c r="B21" s="6" t="n">
        <v>40217</v>
      </c>
      <c r="C21" s="6" t="n">
        <v>50525</v>
      </c>
    </row>
    <row r="22">
      <c r="A22" s="4" t="inlineStr">
        <is>
          <t>Customer deposits, noncurrent</t>
        </is>
      </c>
      <c r="B22" s="6" t="n">
        <v>33699</v>
      </c>
      <c r="C22" s="6" t="n">
        <v>81513</v>
      </c>
    </row>
    <row r="23">
      <c r="A23" s="4" t="inlineStr">
        <is>
          <t>Debt, noncurrent, net</t>
        </is>
      </c>
      <c r="B23" s="6" t="n">
        <v>0</v>
      </c>
      <c r="C23" s="6" t="n">
        <v>197977</v>
      </c>
    </row>
    <row r="24">
      <c r="A24" s="4" t="inlineStr">
        <is>
          <t>Operating lease liabilities, noncurrent</t>
        </is>
      </c>
      <c r="B24" s="6" t="n">
        <v>220146</v>
      </c>
      <c r="C24" s="6" t="n">
        <v>229800</v>
      </c>
    </row>
    <row r="25">
      <c r="A25" s="4" t="inlineStr">
        <is>
          <t>Other noncurrent liabilities</t>
        </is>
      </c>
      <c r="B25" s="6" t="n">
        <v>2297</v>
      </c>
      <c r="C25" s="6" t="n">
        <v>4316</v>
      </c>
    </row>
    <row r="26">
      <c r="A26" s="4" t="inlineStr">
        <is>
          <t>Total liabilities</t>
        </is>
      </c>
      <c r="B26" s="6" t="n">
        <v>956420</v>
      </c>
      <c r="C26" s="6" t="n">
        <v>1167954</v>
      </c>
    </row>
    <row r="27">
      <c r="A27" s="4" t="inlineStr">
        <is>
          <t>Commitments and Contingencies (Note 9)</t>
        </is>
      </c>
      <c r="B27" s="4" t="inlineStr">
        <is>
          <t xml:space="preserve"> </t>
        </is>
      </c>
      <c r="C27" s="4" t="inlineStr">
        <is>
          <t xml:space="preserve"> </t>
        </is>
      </c>
    </row>
    <row r="28">
      <c r="A28" s="3" t="inlineStr">
        <is>
          <t>Stockholders' equity (deficit):</t>
        </is>
      </c>
    </row>
    <row r="29">
      <c r="A29" s="4" t="inlineStr">
        <is>
          <t>Preferred stock, $0.001 par value: 2,000,000 shares authorized and 0 shares issued and outstanding as of December 31, 2021 and 2020</t>
        </is>
      </c>
      <c r="B29" s="6" t="n">
        <v>0</v>
      </c>
      <c r="C29" s="6" t="n">
        <v>0</v>
      </c>
    </row>
    <row r="30">
      <c r="A30" s="4" t="inlineStr">
        <is>
          <t>Common stock</t>
        </is>
      </c>
      <c r="B30" s="6" t="n">
        <v>2027</v>
      </c>
      <c r="C30" s="6" t="n">
        <v>1792</v>
      </c>
    </row>
    <row r="31">
      <c r="A31" s="4" t="inlineStr">
        <is>
          <t>Additional paid-in capital</t>
        </is>
      </c>
      <c r="B31" s="6" t="n">
        <v>7777085</v>
      </c>
      <c r="C31" s="6" t="n">
        <v>6488857</v>
      </c>
    </row>
    <row r="32">
      <c r="A32" s="4" t="inlineStr">
        <is>
          <t>Accumulated other comprehensive loss</t>
        </is>
      </c>
      <c r="B32" s="6" t="n">
        <v>-2349</v>
      </c>
      <c r="C32" s="6" t="n">
        <v>-2745</v>
      </c>
    </row>
    <row r="33">
      <c r="A33" s="4" t="inlineStr">
        <is>
          <t>Accumulated deficit</t>
        </is>
      </c>
      <c r="B33" s="6" t="n">
        <v>-5485733</v>
      </c>
      <c r="C33" s="6" t="n">
        <v>-4965354</v>
      </c>
    </row>
    <row r="34">
      <c r="A34" s="4" t="inlineStr">
        <is>
          <t>Total stockholders' equity</t>
        </is>
      </c>
      <c r="B34" s="6" t="n">
        <v>2291030</v>
      </c>
      <c r="C34" s="6" t="n">
        <v>1522550</v>
      </c>
    </row>
    <row r="35">
      <c r="A35" s="4" t="inlineStr">
        <is>
          <t>Total liabilities and stockholders' equity</t>
        </is>
      </c>
      <c r="B35" s="7" t="n">
        <v>3247450</v>
      </c>
      <c r="C35" s="7" t="n">
        <v>2690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 xml:space="preserve"> Net Loss Per Share Attributable to Common Stockholders</t>
        </is>
      </c>
      <c r="B4" s="4" t="inlineStr">
        <is>
          <t>13. Net Loss Per Share Attributable to Common Stockholders The following table presents the calculation of basic and diluted net loss per share attributable to
As of December 31,
2021 2020 2019
Numerator
Net loss $ (520,379 ) $ (1,166,391 ) $ (579,646 )
Less: Distributed earnings attributable to participating securities — — (8,481 )
Net loss attributable to common stockholders $ (520,379 ) $ (1,166,391 ) $ (588,127 )
Less: Change in fair value attributable to participating securities — (5,483 ) —
Net loss attributable to common stockholders, for diluted net loss per share $ (520,379 ) $ (1,171,874 ) $ (588,127 )
Denominator
Weighted-average shares used in computing net loss per share, basic 1,923,617 977,722 576,959
Weighted-average shares used in computing net loss per share, diluted 1,923,617 979,330 576,959
Net loss per share
Net loss per share attributable to common stockholders, basic $ (0.27 ) $ (1.19 ) $ (1.02 )
Net loss per share attributable to common stockholders, diluted $ (0.27 ) $ (1.20 ) $ (1.02 )
The following outstanding potentially dilutive common stock equivalents have been excluded from the computation of
As of December 31,
2021 2020 2019
Options and SARs issued and outstanding 349,977 535,792 497,541
RSUs outstanding 153,749 184,870 179,495
Warrants to purchase common stock 13,042 19,068 993
Growth units outstanding — 3,583 3,583
Redeemable convertible preferred stock — — 4,017
Convertible preferred stock — — 791,253
Warrants to purchase redeemable convertible and convertible preferred stock — — 21,832
Total 516,768 743,313 1,498,7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14. Segment and Geographic Information The following reporting segment tables reflect the results of the Company’s reportable operating segments consistent with the manner in which the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Years Ended December 31,
2021 2020 2019
Revenue:
Government $ 897,356 $ 610,198 $ 345,521
Commercial 644,533 482,475 397,034
Total revenue $ 1,541,889 $ 1,092,673 $ 742,555
Years Ended December 31,
2021 2020 2019
Amount % Amount % Amount %
Contribution:
Government $ 541,883 60 % $ 346,937 57 % $ 79,606 23 %
Commercial 357,546 55 % 247,320 51 % 77,575 20 %
Total contribution $ 899,429 58 % $ 594,257 54 % $ 157,181 21 %
The reconciliation of contribution to loss from operations is as follows (in thousands):
Years Ended December 31,
2021 2020 2019
Loss from operations (411,046 ) (1,173,679 ) $ (576,444 )
Research and development expenses (1) 237,189 203,597 237,630
General and administrative expenses (1) 295,071 293,637 254,025
Total stock-based compensation expense 778,215 1,270,702 241,970
Total contribution 899,429 594,257 $ 157,181
(1) Geographic Information Revenue by geography is based on the customer’s headquarters or agency location at the time of sale. Revenue is as follows (in thousands, except percentages):
Years Ended December 31,
2021 2020 2019
Amount % Amount % Amount %
Revenue:
United States $ 879,156 57 % $ 573,549 52 % $ 295,753 40 %
United Kingdom 173,362 11 % 132,427 12 % 120,185 16 %
France 85,652 6 % 97,702 9 % 76,220 10 %
Rest of world (1) 403,719 26 % 288,995 27 % 250,397 34 %
Total revenue $ 1,541,889 100 % $ 1,092,673 100 % $ 742,555 100 %
(1) or more of total revenue for the years ended December 31, 2021, 2020, or 2019. Property and equipment, net is attributed to the Company’s office locations as follows (in thousands, except percentages):
As of December 31,
2021 2020
Amount % Amount %
Property and equipment, net:
United States $ 18,728 60 % $ 13,268 45 %
United Kingdom 8,375 27 % 13,325 45 %
Rest of world 4,201 13 % 2,948 10 %
Total property and equipment, net $ 31,304 100 % $ 29,541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From January 1, 2022 to the date of this filing, the Company purchased 5.4 million shares for an aggregate purchase price of $43.5 m Note 9. Commitments and Contingencies- Investment Commitments as set forth in the following table (in thousands):
Entity Share Amount Investment Amount
Fast Radius 2,000 $ 20,000
Energy Vault 850 8,500
Tritium 2,500 15,000
Total investments 5,350 $ 43,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not control, are accounted for using the equity method of accounting. For such investments, the share of the investee’s results of operations is included as a component of other income (expense), net in the consolidated statements of operations and the investment balance is included in other assets and classified as noncurrent in the consolidated balance sheets. Certain prior year balances have been reclassified to conform to the current year presentation. Such reclassifications did not affect total revenues, loss from operations, net loss, or cash flows. The Company’s fiscal year ends on December 31. </t>
        </is>
      </c>
    </row>
    <row r="5">
      <c r="A5" s="4" t="inlineStr">
        <is>
          <t>Direct Listing</t>
        </is>
      </c>
      <c r="B5" s="4" t="inlineStr">
        <is>
          <t>Direct Listing On September 30, 2020, the Company completed a direct listing of its Class A common stock on the New York Stock Exchange (“NYSE”) (the “Direct Listing”). Immediately prior to the Direct Listing, all outstanding shares of redeemable convertible preferred stock and convertible preferred stock were converted into Class B common stock, and all of the Company’s outstanding preferred stock warrants were converted into common stock warrants, which resulted in the reclassification of the warrants liability to additional paid-in</t>
        </is>
      </c>
    </row>
    <row r="6">
      <c r="A6" s="4" t="inlineStr">
        <is>
          <t>Use of Estimates</t>
        </is>
      </c>
      <c r="B6" s="4" t="inlineStr">
        <is>
          <t xml:space="preserve">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t>
        </is>
      </c>
    </row>
    <row r="7">
      <c r="A7" s="4" t="inlineStr">
        <is>
          <t>Segments</t>
        </is>
      </c>
      <c r="B7" s="4" t="inlineStr">
        <is>
          <t>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non-government
• Government non-U.S.</t>
        </is>
      </c>
    </row>
    <row r="8">
      <c r="A8" s="4" t="inlineStr">
        <is>
          <t>Cash, Cash Equivalents, and Restricted Cash</t>
        </is>
      </c>
      <c r="B8" s="4" t="inlineStr">
        <is>
          <t>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1 2020 2019
Cash and cash equivalents 2,290,674 2,011,323 1,079,154
Restricted cash 36,628 37,285 52,099
Restricted cash, noncurrent 39,612 79,538 270,709
Total cash, cash equivalents, and restricted cash 2,366,914 2,128,146 1,401,962</t>
        </is>
      </c>
    </row>
    <row r="9">
      <c r="A9" s="4" t="inlineStr">
        <is>
          <t>Accounts Receivable and Allowance for Credit Losses</t>
        </is>
      </c>
      <c r="B9" s="4" t="inlineStr">
        <is>
          <t>Accounts Receivable and Allowance for Credit Losses Accounts receivable are recorded at the invoiced amount, net of an allowance for credit losses, if any. The Company generally grants non-collateralized COVID-19 written-off</t>
        </is>
      </c>
    </row>
    <row r="10">
      <c r="A10" s="4" t="inlineStr">
        <is>
          <t>Concentrations of Risk</t>
        </is>
      </c>
      <c r="B10" s="4" t="inlineStr">
        <is>
          <t xml:space="preserve">Concentrations of Risk Financial instruments that potentially subject the Company to significant concentrations of credit risk consist primarily of cash, cash equivalents, restricted cash, accounts receivable, and marketable securities.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solidated balance sheets. The Company’s accounts receivable balances as of December 31, 2021 and 2020 were $190.9 million and $156.9 million, respectively. No customer represented more than 10% of total accounts receivable as of December 31, 2021. Customer G represented 13% of total accounts receivable as of December 31, 2020. No other customer represented more than 10% of total accounts receivable as of December 31, 2020. For the year ended December 31, 2021, no customer represented 10% or more of total revenue. For the year ended December 31, 2020, Customer F, which is in the government operating segment, represented 10% of total revenue. For the year ended December 31, 2019, Customer D, which is in the commercial operating segment, represented 12% of total revenue. No other customers represented more than 10% of total revenue for the years ended December 31, 2020 and 2019. </t>
        </is>
      </c>
    </row>
    <row r="11">
      <c r="A11" s="4" t="inlineStr">
        <is>
          <t>Alternative Investments</t>
        </is>
      </c>
      <c r="B11" s="4" t="inlineStr">
        <is>
          <t xml:space="preserve">Alternative Investments Alternative investments include gold bars and are recorded in prepaid expenses and other current assets on the consolidated balance sheets. The investments are initially recorded at cost and subsequently remeasured at the lower of cost or market each reporting period. Market value is determined by using quoted market prices of identical or similar assets from active markets. Unrealized losses are recorded in other income (expense), net in the consolidated statements of operations. Realized gains and losses are recorded in other income (expense), net upon realization. </t>
        </is>
      </c>
    </row>
    <row r="12">
      <c r="A12" s="4" t="inlineStr">
        <is>
          <t>Property and Equipment, Net</t>
        </is>
      </c>
      <c r="B12" s="4" t="inlineStr">
        <is>
          <t xml:space="preserve">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 and any resulting gain or loss is recorded in the consolidated statements of operations in the period realized. </t>
        </is>
      </c>
    </row>
    <row r="13">
      <c r="A13" s="4" t="inlineStr">
        <is>
          <t>Equity Method Investments</t>
        </is>
      </c>
      <c r="B13" s="4" t="inlineStr">
        <is>
          <t>Equity Method Investments In general, nonconsolidated investments in which the Company owns 20% to 50% of the affiliate’s equity and has the ability to exercise significant influence but does not control are accounted for under the equity method. In making this determination, the Company first considers whether it has a direct or indirect controlling financial interest based on either the variable interest entity (“VIE”) model or the voting interest entity (“VOE”) model. The Company adjusts the carrying value of its investment by its proportionate share of the net earnings or losses of the investee, adjustments for unrealized profits or losses on intra-entity transactions, impairment charges, dividends received, additional capital investments, and the amortization of basis differences during the respective reporting period. The Company’s proportionate share of the net earnings or loss of its equity method investments are based on the most recently available financial statements of the investee and is reflected as a component of other income (expense), net in the consolidated statements of operations. The income tax benefit or expense related to the Company’s interest in the net earnings or loss of the equity method investee is reported in the consolidated provision (benefit) for income taxes. The Company reviews the investments for impairment whenever factors indicate that the carrying amount of the investment might not be recoverable. In such a case, the decrease in value is recognized in the period the impairment occurs in the consolidated statements of operations</t>
        </is>
      </c>
    </row>
    <row r="14">
      <c r="A14" s="4" t="inlineStr">
        <is>
          <t>Privately Held Securities</t>
        </is>
      </c>
      <c r="B14" s="4" t="inlineStr">
        <is>
          <t xml:space="preserve">Privately-held Securities Equity securities in private-held companies without readily determinable fair values are recorded using the measurement alternative. Such investments are carried at cost, less any impairments, and are adjusted for subsequent observable price changes in orderly transactions for identical or similar investments of the same issuer. Changes in the basis of the equity securities are recognized in other income (expense), net in the consolidated statements of operations. </t>
        </is>
      </c>
    </row>
    <row r="15">
      <c r="A15" s="4" t="inlineStr">
        <is>
          <t>Impairment of Long-Lived Assets</t>
        </is>
      </c>
      <c r="B15" s="4" t="inlineStr">
        <is>
          <t>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undiscounted cash flows that the asset is expected to generate. If the carrying amount of an asset exceeds its estimated future cash flows, an impairment charge is recognized in the amount by which the carrying amount of the asset exceeds the fair value of the asset.</t>
        </is>
      </c>
    </row>
    <row r="16">
      <c r="A16" s="4" t="inlineStr">
        <is>
          <t>Leases</t>
        </is>
      </c>
      <c r="B16" s="4" t="inlineStr">
        <is>
          <t>Leases The Company adopted the Accounting Standard Update (“ASU”) 2016-02, Leases, 2016-02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The Company has lease agreements with lease and non-lease Operating leases are included in operating lease right-of-use non-current material</t>
        </is>
      </c>
    </row>
    <row r="17">
      <c r="A17" s="4" t="inlineStr">
        <is>
          <t>Fair Value Measurement</t>
        </is>
      </c>
      <c r="B17"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Level 2 Level 3 Financial instruments consist of money market funds and certificates of deposit included in cash equivalents and restricted cash, accounts receivable, marketable securities, other assets accounted for at fair value, accounts payable, and accrued liabilities. Money market funds, certificates of deposit, and marketable securities are stated at fair value on a recurring basis. Accounts receivable, accounts payable, and accrued liabilities are stated at their carrying value, which approximates fair value due to the short time to the expected receipt or payment date. </t>
        </is>
      </c>
    </row>
    <row r="18">
      <c r="A18" s="4" t="inlineStr">
        <is>
          <t>Revenue Recognition</t>
        </is>
      </c>
      <c r="B18" s="4" t="inlineStr">
        <is>
          <t xml:space="preserve">Revenue Recognition The Company generates revenue from the sale of subscriptions to access its software in the Company’s hosted environment, along with ongoing operations and maintenance (“O&amp;M”) services (“Palantir Cloud”); software licenses, primarily term licenses in the customers’ environments, with ongoing O&amp;M services (“On-Premises In accordance with Accounting Standards Codification (“ASC”) Topic 606, Revenue from Contracts with Customers
• Identification of the contract(s) with the customer, including whether collectability of the consideration is probable by considering the customers’ ability and intention to pay;
• Identification of the performance obligations in the contract;
• Determination of the transaction price;
• Allocation of the transaction price to the performance obligations in the contract; and
• Recognition of revenue when, or as, the Company satisfies a performance obligation.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promises to provide continuous access to the hosted software throughout the contract term. Revenue associated with Palantir Cloud subscriptions is generally recognized over the contract term on a ratable basis, which is consistent with the transfer of control of the Palantir Cloud subscription to the customer. On-Premises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as On-Premises Professional Services The Company’s professional services support the customers’ use of the software and include, as needed, on-demand on-demand On-Premises on-demand, Contract Liabilities The timing of customer billing and payment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refundable payments received in advance of the start of the contractual term or for anticipated revenue generating activities for the portion of a contract term that is subject to cancellation. Many of the Company’s arrangements include terms that allow the customer to terminate the contract for convenience and receive a pro-rata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Additionally, the pricing of the Company’s contracts is generally fixed; however, it is possible for contracts to include variable consideration in the form of performance bonuses, which can be based on subjective or objective criteria. The Company includes the estimated amount of variable consideration that it expects to receive to the extent it is probable that a significant revenue reversal will not occur. Any amounts received in the form of performance bonuses were not material in the periods presented.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 contract cost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 </t>
        </is>
      </c>
    </row>
    <row r="19">
      <c r="A19" s="4" t="inlineStr">
        <is>
          <t>Software Development Costs</t>
        </is>
      </c>
      <c r="B19" s="4" t="inlineStr">
        <is>
          <t xml:space="preserve"> Software Development Costs The Company evaluates capitalization of certain software development costs subsequent to the establishment of technological feasibility. Based on the Company’s product development process and substantial development risks, technological feasibility is established for the Company’s products when they are made available for general release. Accordingly, the Company has charged all such costs to research and development expense in the period incurred. </t>
        </is>
      </c>
    </row>
    <row r="20">
      <c r="A20" s="4" t="inlineStr">
        <is>
          <t>Cost of Revenue</t>
        </is>
      </c>
      <c r="B20" s="4" t="inlineStr">
        <is>
          <t xml:space="preserve"> Cost of Revenue Cost of revenue primarily includes salaries, stock-based compensation expense, and benefits for personnel involved in performing O&amp;M and professional services, as well as third-party cloud hosting services, allocated overhead, and other direct costs. </t>
        </is>
      </c>
    </row>
    <row r="21">
      <c r="A21" s="4" t="inlineStr">
        <is>
          <t>Sales and Marketing Costs</t>
        </is>
      </c>
      <c r="B21" s="4" t="inlineStr">
        <is>
          <t xml:space="preserve"> Sales and Marketing Costs Sales and marketing costs primarily include salaries, stock-based compensation expense, and benefits for personnel involved in sales functions, executing on pilots, and performing other brand building activities, as well as third-party cloud hosting services for our pilots, marketing and sales event-related costs, and allocated overhead. The Company generally charges all such costs to sales and marketing expense in the period incurred. Advertising costs are expensed as incurred and included in sales and marketing expense in the consolidated statements of operations. Advertising expense totaled $26.3 </t>
        </is>
      </c>
    </row>
    <row r="22">
      <c r="A22" s="4" t="inlineStr">
        <is>
          <t>Research and Development Costs</t>
        </is>
      </c>
      <c r="B22" s="4" t="inlineStr">
        <is>
          <t xml:space="preserve">Research and Development Costs Research and development costs primarily include salaries, stock-based compensation expense, and benefits for personnel involved in performing the activities to develop and improve the Company’s platforms, as well as third-party cloud hosting services, and allocated overhead. Research and development costs are expensed as incurred. </t>
        </is>
      </c>
    </row>
    <row r="23">
      <c r="A23" s="4" t="inlineStr">
        <is>
          <t>Commitments and Contingencies</t>
        </is>
      </c>
      <c r="B23" s="4" t="inlineStr">
        <is>
          <t xml:space="preserve">Commitments and 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 </t>
        </is>
      </c>
    </row>
    <row r="24">
      <c r="A24" s="4" t="inlineStr">
        <is>
          <t>Stock-Based Compensation</t>
        </is>
      </c>
      <c r="B24" s="4" t="inlineStr">
        <is>
          <t xml:space="preserve">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Service-Based Vesting The Company grants RSUs and stock option awards, that vest only based upon the satisfaction of a service condition. For RSUs, the Company determines the grant-date fair value of the RSUs as the fair value of the Company’s common stock on the grant date. The Company records stock-based compensation expense for stock options and RSUs that vest only based upon the satisfaction of a service condition on a straight-line basis over the requisite service period, which is generally four years. For stock option awards, the Company uses the Black-Scholes option pricing model to determine the fair value of the stock options granted. The Black-Scholes option pricing model requires the input of highly subjective assumptions, including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The Company recognizes forfeitures as they occur. Performance-Based Vesting The Company grants awards, including RSUs, that vest upon the satisfaction of both a service condition and a performance condition. The performance-based vesting condition for the RSUs granted prior to the Company’s Direct Listing was satisfied upon the occurrence of the Direct Listing and are expensed using the accelerated attribution method over the remaining service period. </t>
        </is>
      </c>
    </row>
    <row r="25">
      <c r="A25" s="4" t="inlineStr">
        <is>
          <t>Employee Benefit Plan</t>
        </is>
      </c>
      <c r="B25" s="4" t="inlineStr">
        <is>
          <t>Employee Benefit Plan The Company sponsors a 401(k) tax-deferred post-tax</t>
        </is>
      </c>
    </row>
    <row r="26">
      <c r="A26" s="4" t="inlineStr">
        <is>
          <t>Income Taxes</t>
        </is>
      </c>
      <c r="B26" s="4" t="inlineStr">
        <is>
          <t xml:space="preserve">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The Company is subject to the Global Intangible Low Taxed income (“GILTI”) tax in the U.S. The Company has elected to treat taxes on future GILTI inclusions as a current period expense if and when incurred. </t>
        </is>
      </c>
    </row>
    <row r="27">
      <c r="A27" s="4" t="inlineStr">
        <is>
          <t>Net Loss Per Share Attributable to Common Stockholders</t>
        </is>
      </c>
      <c r="B27" s="4" t="inlineStr">
        <is>
          <t xml:space="preserve">Net Loss Per Share Attributable to Common Stockholders The Company computes net loss per share attributable to its common stockholders using the two-class two-class The rights, including the liquidation and dividend rights, of the holders of Class A, Class B, and Class F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ined basis. As such, the Company has presented the net loss attributed to its common stock on a combined basis. </t>
        </is>
      </c>
    </row>
    <row r="28">
      <c r="A28" s="4" t="inlineStr">
        <is>
          <t>Foreign Currency</t>
        </is>
      </c>
      <c r="B28" s="4" t="inlineStr">
        <is>
          <t xml:space="preserve">Foreign Currency Generally the functional currency of the Company’s international subsidiaries is the local currency of the country in which they operate. The Company translates the assets and liabilities of its non-U.S. For transactions that are not denominated in the local functional currency, the Company remeasures monetary assets and liabilities at exchange rates in effect at the end of each reporting period. Transaction gains and losses from the remeasurement are recognized in other income (expense), net within the consolidated statements of operations. </t>
        </is>
      </c>
    </row>
    <row r="29">
      <c r="A29" s="4" t="inlineStr">
        <is>
          <t>Recently Adopted Accounting Pronouncements</t>
        </is>
      </c>
      <c r="B29" s="4" t="inlineStr">
        <is>
          <t>Recently Adopted Accounting Pronouncements In December 2019, the FASB issued ASU 2019-12, Simplifying the Accounting for Income Taxes (Topic 740) 2019-12 2019-12 201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The following table provides a reconciliation of cash, cash equivalents, and restricted cash reported within the consolidated balance sheets that sum to the total of the amounts shown in the consolidated statements of cash flows (in thousands):
As of December 31,
2021 2020 2019
Cash and cash equivalents 2,290,674 2,011,323 1,079,154
Restricted cash 36,628 37,285 52,099
Restricted cash, noncurrent 39,612 79,538 270,709
Total cash, cash equivalents, and restricted cash 2,366,914 2,128,146 1,401,9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and Nonrecurring Basis</t>
        </is>
      </c>
      <c r="B4" s="4" t="inlineStr">
        <is>
          <t>The following table presents the Company’s assets and liabilities that are measured at fair value on a recurring basis and indicates the fair value hierarchy of the valuation (in thousands):
As of December 31, 2021
Total Level 1 Level 2 Level 3
Assets:
Money market funds 507,317 507,317 — —
Certificates of deposit 51,892 — 51,892 —
Marketable securities 234,153 234,153 — —
Total 793,362 741,470 51,892 —
As of December 31, 2020
Total Level 1 Level 2 Level 3
Assets:
Money market funds 1,075,783 1,075,783 — —
Certificates of deposit 74,097 — 74,097 —
Total 1,149,880 1,075,783 74,097 —</t>
        </is>
      </c>
    </row>
    <row r="5">
      <c r="A5" s="4" t="inlineStr">
        <is>
          <t>Summary of Investments Under Investment Agreements</t>
        </is>
      </c>
      <c r="B5" s="4" t="inlineStr">
        <is>
          <t xml:space="preserve">The following table presents the details of the investments purchased under such Investment Agreements during the year ended December 31, 2021 (in thousands):
Entity (1) Share Amount Investment Amount
Celularity 2,000 $ 20,000
Faraday Future 2,500 25,000
Astrocast 1,520 5,000
BlackSky 800 8,000
Lilium 4,100 41,000
Sarcos Robotics 2,100 21,000
Roivant Sciences 3,000 30,000
Babylon Health 3,500 35,000
Bird Global 2,000 20,000
Embark Trucks 1,800 18,000
Wejo 3,500 35,000
Pear Therapeutics 1,000 10,000
Boxed 2,000 20,000
Skydweller (2) 3,000 3,000
Hyundai Oilbank (2) 676 20,000
AdTheorent 1,500 15,000
Total 34,996 $ 326,000
(1) Investments are in publicly-traded marketable securities, unless otherwise noted.
(2) Investment in privately-held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 Net</t>
        </is>
      </c>
      <c r="B4" s="4" t="inlineStr">
        <is>
          <t>Property and equipment, net consisted of the following (in thousands):
As of December 31,
2021 2020
Leasehold improvements $ 72,834 $ 85,196
Computer equipment, software, and other 16,916 22,275
Furniture and fixtures 8,358 9,976
Construction in progress 3,126 493
Total property and equipment, gross 101,234 117,940
Less: accumulated depreciation and amortization (69,930 ) (88,399 )
Total property and equipment, net $ 31,304 $ 29,541</t>
        </is>
      </c>
    </row>
    <row r="5">
      <c r="A5" s="4" t="inlineStr">
        <is>
          <t>Schedule of Accrued Liabilities</t>
        </is>
      </c>
      <c r="B5" s="4" t="inlineStr">
        <is>
          <t>Accrued liabilities consisted of the following (in thousands):
As of December 31,
2021 2020
Accrued payroll and related expenses $ 60,732 $ 85,466
Accrued other liabilities 95,074 73,080
Total accrued liabilities $ 155,806 $ 158,5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Balance Sheet Information Relating to Leases</t>
        </is>
      </c>
      <c r="B4" s="4" t="inlineStr">
        <is>
          <t>Supplemental balance sheet information related to lease liabilities at December 31, 2021 and 2020 was as follows (in thousands):
As of December 31,
Lease-Related Assets and Liabilities Financial Statement Line Items 2021 2020
Right-of-use
Operating leases Operating lease right-of-use assets $ 216,898 $ 217,075
Total right-of-use $ 216,898 $ 217,075
Lease liabilities:
Operating leases Operating lease liabilities $ 39,927 $ 29,079
Operating lease liabilities, noncurrent 220,146 229,800
Total lease liabilities $ 260,073 $ 258,879</t>
        </is>
      </c>
    </row>
    <row r="5">
      <c r="A5" s="4" t="inlineStr">
        <is>
          <t>Summary of Operating Lease Cost</t>
        </is>
      </c>
      <c r="B5" s="4" t="inlineStr">
        <is>
          <t>The components of lease expense included in the Company’s consolidated statements of operations include (in thousands):
Years Ended December 31,
2021 2020
Operating lease expense $ 51,330 $ 53,576
Short-term lease expense 4,165 8,942
Variable lease expense 7,518 9,433
Less: Sublease income 19,957 19,769
Total lease expense, net $ 43,056 $ 52,182</t>
        </is>
      </c>
    </row>
    <row r="6">
      <c r="A6" s="4" t="inlineStr">
        <is>
          <t>Summary of Lessee, Operating Lease, Liability, Maturity</t>
        </is>
      </c>
      <c r="B6" s="4" t="inlineStr">
        <is>
          <t>Maturities of operating lease liabilities as of December 31, 2021 were as follows (in thousands):
As of December 31, 2021
Operating Lease Less: Sublease Net Lease
Year ended December 31,
2022 $ 53,258 $ 12,461 $ 40,797
2023 54,206 18,274 35,932
2024 44,025 16,403 27,622
2025 42,163 14,210 27,953
2026 37,045 13,748 23,297
Thereafter 92,365 57,653 34,712
Total undiscounted liabilities 323,062 132,749 190,313
Less: Imputed interest (62,989 ) — (62,989 )
Total operating lease liabilities $ 260,073 $ 132,749 $ 127,324</t>
        </is>
      </c>
    </row>
    <row r="7">
      <c r="A7" s="4" t="inlineStr">
        <is>
          <t>Summary of Supplemental Cash Flow Information Related to Lease, Cost</t>
        </is>
      </c>
      <c r="B7" s="4" t="inlineStr">
        <is>
          <t xml:space="preserve">The following table sets forth the supplemental information related to the Company’s operating leases for the year ended December 31, 2021 (in thousands):
Years Ended December 31,
2021 2020
Cash paid for operating lease liabilities $ 49,228 $ 58,157
Lease liabilities arising from obtaining right-of-use $ 34,606 $ 17,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Operating Leases, Future Minimum Payments Due, Fiscal Year Maturity [Abstract]</t>
        </is>
      </c>
    </row>
    <row r="4">
      <c r="A4" s="4" t="inlineStr">
        <is>
          <t>Schedule Of Investment Commitments [Table Text Block]</t>
        </is>
      </c>
      <c r="B4" s="4" t="inlineStr">
        <is>
          <t>The following table presents details related to the Company’s investment commitments outstanding as of December 31, 2021 (in thousands):
Entity Investment Committed Committed
Fast Radius (1)(2) July 18, 2021 2,000 $ 20,000
Tritium (1)(2) July 27, 2021 1,500 15,000
FinAccel August 2, 2021 1,000 10,000
Energy Vault (1)(2) September 8, 2021 850 8,500
Electric vehicle charging company (1) September 10, 2021 2,000 20,000
Rigetti &amp; Co, Inc. (1) October 6, 2021 1,000 10,000
Telecommunications company (1) October 6, 2021 1,600 16,000
Rubicon Technologies (1) December 15, 2021 3,500 35,000
Total 13,450 $ 134,500
(1) Commercial contract contains termination for convenience clauses in the event the proposed business combination and/or the Company’s proposed investment is not completed.
(2) The Company’s investment closed after December 31, 2021. See further discussion in Note 15.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ummary of Total Authorized, Issued, And Outstanding Shares</t>
        </is>
      </c>
      <c r="B4" s="4" t="inlineStr">
        <is>
          <t>The following represented the total authorized, issued, and outstanding shares for each class of common stock (in thousands):
As of December 31, 2021 As of December 31, 2020
Authorized Issued and Authorized Issued and
Class A Common Stock 20,000,000 1,926,589 20,000,000 1,542,058
Class B Common Stock 2,700,000 99,880 2,700,000 249,077
Class F Common Stock 1,005 1,005 1,005 1,005
Total 22,701,005 2,027,474 22,701,005 1,792,1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1</v>
      </c>
      <c r="C2" s="8" t="n">
        <v>0.001</v>
      </c>
    </row>
    <row r="3">
      <c r="A3" s="4" t="inlineStr">
        <is>
          <t>Preferred stock, shares authorized</t>
        </is>
      </c>
      <c r="B3" s="6" t="n">
        <v>2000000000</v>
      </c>
      <c r="C3" s="6" t="n">
        <v>0</v>
      </c>
    </row>
    <row r="4">
      <c r="A4" s="4" t="inlineStr">
        <is>
          <t>Preferred stock, shares issued</t>
        </is>
      </c>
      <c r="B4" s="6" t="n">
        <v>2000000000</v>
      </c>
      <c r="C4" s="6" t="n">
        <v>0</v>
      </c>
    </row>
    <row r="5">
      <c r="A5" s="4" t="inlineStr">
        <is>
          <t>Preferred stock, shares outstanding</t>
        </is>
      </c>
      <c r="B5" s="6" t="n">
        <v>2000000000</v>
      </c>
      <c r="C5" s="6" t="n">
        <v>0</v>
      </c>
    </row>
    <row r="6">
      <c r="A6" s="4" t="inlineStr">
        <is>
          <t>Common stock, shares authorized</t>
        </is>
      </c>
      <c r="B6" s="6" t="n">
        <v>22701005000</v>
      </c>
      <c r="C6" s="6" t="n">
        <v>22701005000</v>
      </c>
    </row>
    <row r="7">
      <c r="A7" s="4" t="inlineStr">
        <is>
          <t>Common stock, shares issued</t>
        </is>
      </c>
      <c r="B7" s="6" t="n">
        <v>2027474000</v>
      </c>
      <c r="C7" s="6" t="n">
        <v>1792140000</v>
      </c>
    </row>
    <row r="8">
      <c r="A8" s="4" t="inlineStr">
        <is>
          <t>Common stock, shares outstanding</t>
        </is>
      </c>
      <c r="B8" s="6" t="n">
        <v>2027474000</v>
      </c>
      <c r="C8" s="6" t="n">
        <v>1792140000</v>
      </c>
    </row>
    <row r="9">
      <c r="A9" s="4" t="inlineStr">
        <is>
          <t>Class A Common Stock [Member]</t>
        </is>
      </c>
    </row>
    <row r="10">
      <c r="A10" s="4" t="inlineStr">
        <is>
          <t>Common stock, par value</t>
        </is>
      </c>
      <c r="B10" s="8" t="n">
        <v>0.001</v>
      </c>
      <c r="C10" s="8" t="n">
        <v>0.001</v>
      </c>
    </row>
    <row r="11">
      <c r="A11" s="4" t="inlineStr">
        <is>
          <t>Common stock, shares authorized</t>
        </is>
      </c>
      <c r="B11" s="6" t="n">
        <v>20000000000</v>
      </c>
      <c r="C11" s="6" t="n">
        <v>20000000000</v>
      </c>
    </row>
    <row r="12">
      <c r="A12" s="4" t="inlineStr">
        <is>
          <t>Common stock, shares issued</t>
        </is>
      </c>
      <c r="B12" s="6" t="n">
        <v>1926589000</v>
      </c>
      <c r="C12" s="6" t="n">
        <v>1542058000</v>
      </c>
    </row>
    <row r="13">
      <c r="A13" s="4" t="inlineStr">
        <is>
          <t>Common stock, shares outstanding</t>
        </is>
      </c>
      <c r="B13" s="6" t="n">
        <v>1926589000</v>
      </c>
      <c r="C13" s="6" t="n">
        <v>1542058000</v>
      </c>
    </row>
    <row r="14">
      <c r="A14" s="4" t="inlineStr">
        <is>
          <t>Class B Common Stock [Member]</t>
        </is>
      </c>
    </row>
    <row r="15">
      <c r="A15" s="4" t="inlineStr">
        <is>
          <t>Common stock, par value</t>
        </is>
      </c>
      <c r="B15" s="8" t="n">
        <v>0.001</v>
      </c>
      <c r="C15" s="8" t="n">
        <v>0.001</v>
      </c>
    </row>
    <row r="16">
      <c r="A16" s="4" t="inlineStr">
        <is>
          <t>Common stock, shares authorized</t>
        </is>
      </c>
      <c r="B16" s="6" t="n">
        <v>2700000000</v>
      </c>
      <c r="C16" s="6" t="n">
        <v>2700000000</v>
      </c>
    </row>
    <row r="17">
      <c r="A17" s="4" t="inlineStr">
        <is>
          <t>Common stock, shares issued</t>
        </is>
      </c>
      <c r="B17" s="6" t="n">
        <v>99880000</v>
      </c>
      <c r="C17" s="6" t="n">
        <v>249077000</v>
      </c>
    </row>
    <row r="18">
      <c r="A18" s="4" t="inlineStr">
        <is>
          <t>Common stock, shares outstanding</t>
        </is>
      </c>
      <c r="B18" s="6" t="n">
        <v>99880000</v>
      </c>
      <c r="C18" s="6" t="n">
        <v>249077000</v>
      </c>
    </row>
    <row r="19">
      <c r="A19" s="4" t="inlineStr">
        <is>
          <t>Class F Common Stock [Member]</t>
        </is>
      </c>
    </row>
    <row r="20">
      <c r="A20" s="4" t="inlineStr">
        <is>
          <t>Common stock, par value</t>
        </is>
      </c>
      <c r="B20" s="8" t="n">
        <v>0.001</v>
      </c>
      <c r="C20" s="8" t="n">
        <v>0.001</v>
      </c>
    </row>
    <row r="21">
      <c r="A21" s="4" t="inlineStr">
        <is>
          <t>Common stock, shares authorized</t>
        </is>
      </c>
      <c r="B21" s="6" t="n">
        <v>1005000</v>
      </c>
      <c r="C21" s="6" t="n">
        <v>1005000</v>
      </c>
    </row>
    <row r="22">
      <c r="A22" s="4" t="inlineStr">
        <is>
          <t>Common stock, shares issued</t>
        </is>
      </c>
      <c r="B22" s="6" t="n">
        <v>1005000</v>
      </c>
      <c r="C22" s="6" t="n">
        <v>1005000</v>
      </c>
    </row>
    <row r="23">
      <c r="A23" s="4" t="inlineStr">
        <is>
          <t>Common stock, shares outstanding</t>
        </is>
      </c>
      <c r="B23" s="6" t="n">
        <v>1005000</v>
      </c>
      <c r="C23" s="6"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The following table summarizes stock option activity for the year ended December 31, 2021 (in thousands, except per share amounts):
Options Weighted- Weighted- Remaining Aggregate
Balance as of December 31, 2020 535,767 $ 6.12 7.99 $ 9,340,245
Options exercised (178,849 ) 2.84 —
Options canceled and forfeited (6,966 ) 5.12 —
Balance as of December 31, 2021 349,952 $ 7.81 9.06 $ 3,638,685
Options vested and exercisable as of December 31, 2021 169,563 $ 5.10 7.75 $ 2,223,706</t>
        </is>
      </c>
    </row>
    <row r="5">
      <c r="A5" s="4" t="inlineStr">
        <is>
          <t>Summary of Fair Value Assumptions of Stock-based Option Awards</t>
        </is>
      </c>
      <c r="B5" s="4" t="inlineStr">
        <is>
          <t xml:space="preserve">The estimated grant-date fair value of all the Company’s stock-based option awards was calculated using the Black-Scholes option-pricing model, based on the below assumptions. There were no options granted during the year ended December 31, 2021.
Years Ended December 31,
2020 2019
Fair value of common stock $ 7.60 $ 6.03
Expected volatility 71.00 % 65.00 %
Expected term (in years) 12.04 6.36
Expected dividend yield — % — %
Risk-free interest rate 0.64 % 1.65 % </t>
        </is>
      </c>
    </row>
    <row r="6">
      <c r="A6" s="4" t="inlineStr">
        <is>
          <t>Summary of RSU Activity</t>
        </is>
      </c>
      <c r="B6" s="4" t="inlineStr">
        <is>
          <t>The following table summarizes the RSU activity for the year ended December 31, 2021 (in thousands, except per share amounts):
RSUs Weighted Average
RSUs unvested and outstanding as of December 31, 2020 184,870 $ 6.97
RSUs granted 28,097 24.08
RSUs vested (50,350 ) 8.36
RSUs canceled (8,868 ) 8.07
RSUs unvested and outstanding as of December 31, 2021 153,749 $ 9.56</t>
        </is>
      </c>
    </row>
    <row r="7">
      <c r="A7" s="4" t="inlineStr">
        <is>
          <t>Summary of Stock-Based Compensation Expense</t>
        </is>
      </c>
      <c r="B7" s="4" t="inlineStr">
        <is>
          <t>Total stock-based compensation expense was as follows (in thousands):
Years Ended December 31,
2021 2020 2019
Cost of revenue $ 68,546 $ 139,627 $ 27,904
Sales and marketing 242,910 398,205 79,215
Research and development 150,298 357,063 67,933
General and administrative 316,461 375,807 66,918
Total stock-based compensation expense $ 778,215 $ 1,270,702 $ 241,9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Provision for (benefit from) Income Taxes</t>
        </is>
      </c>
      <c r="B4" s="4" t="inlineStr">
        <is>
          <t>Loss before provision for (benefit from) income taxes consisted of the following (in thousands):
Years Ended December 31,
2021 2020 2019
United States $ (514,200 ) $ (1,203,682 ) $ (580,362 )
Foreign 25,706 24,655 13,091
Loss before provision for (benefit from) income taxes $ (488,494 ) $ (1,179,027 ) $ (567,271 )</t>
        </is>
      </c>
    </row>
    <row r="5">
      <c r="A5" s="4" t="inlineStr">
        <is>
          <t>Summary of Provision for (benefit from) Income Taxes</t>
        </is>
      </c>
      <c r="B5" s="4" t="inlineStr">
        <is>
          <t>Provision for (benefit from) income taxes consisted of the following (in thousands):
Years Ended December 31,
2021 2020 2019
Current:
Federal $ — $ — $ —
State (88 ) 500 139
Foreign (11,343 ) 7,249 19,435
Total current provision (11,431 ) 7,749 19,574
Deferred:
Federal (111 ) — —
State — — —
Foreign 43,427 (20,385 ) (7,199 )
Total deferred provision 43,316 (20,385 ) (7,199 )
Total provision for (benefit from) income taxes $ 31,885 $ (12,636 ) $ 12,375</t>
        </is>
      </c>
    </row>
    <row r="6">
      <c r="A6" s="4" t="inlineStr">
        <is>
          <t>Summary of Reconciliation of Effective Income Tax Rate</t>
        </is>
      </c>
      <c r="B6" s="4" t="inlineStr">
        <is>
          <t>A reconciliation of the expected tax provision (benefit) at the statutory federal income tax rate to the Company’s recorded tax provision (benefit) consisted of the following (in thousands):
Years Ended December 31,
2021 2020 2019
Expected tax (benefit) at U.S. federal statutory rate $ (102,584 ) $ (247,596 ) $ (119,127 )
State income taxes - net of federal benefit (88 ) 500 139
Foreign tax rate differential 870 (4,131 ) 25,430
Research and development tax credits (94,591 ) (26,294 ) (2,106 )
Stock-based compensation (817,839 ) (194,730 ) (6,069 )
Non-deductible 428,682 76,093 —
Change in valuation allowance 616,572 373,632 112,149
Other 863 9,890 1,959
Total provision for (benefit from) income taxes $ 31,885 $ (12,636 ) $ 12,375</t>
        </is>
      </c>
    </row>
    <row r="7">
      <c r="A7" s="4" t="inlineStr">
        <is>
          <t>Summary of Significant Deferred Tax Assets and Liabilities</t>
        </is>
      </c>
      <c r="B7" s="4" t="inlineStr">
        <is>
          <t>Significant deferred tax assets and liabilities consisted of the following (in thousands):
As of December 31,
2021 2020
Net operating loss carryforwards $ 1,497,774 $ 853,861
Reserves and accruals 43,348 55,685
Tax credit carryforwards 177,402 68,626
Stock-based compensation 212,163 246,380
Lease liabilities 59,787 57,543
Depreciation and amortization 35,176 28,970
Gross deferred tax assets 2,025,650 1,311,065
Right-of-use (49,665 ) (48,120 )
Total net deferred tax assets before valuation allowance 1,975,985 1,262,945
Valuation allowance (1,977,565 ) (1,220,093 )
Net deferred tax assets $ (1,580 ) $ 42,852</t>
        </is>
      </c>
    </row>
    <row r="8">
      <c r="A8" s="4" t="inlineStr">
        <is>
          <t>Summary of Reconciliation of the Gross Unrecognized Tax Benefits</t>
        </is>
      </c>
      <c r="B8" s="4" t="inlineStr">
        <is>
          <t>A reconciliation of the gross unrecognized tax benefits consists of the following (in thousands):
Years Ended December 31,
2021 2020 2019
Unrecognized tax benefit beginning of year $ 75,557 $ 31,702 $ 27,812
Increases in current year tax positions 19,638 43,855 6,301
Increases in prior year tax positions 967 — 114
Decreases in prior year tax positions (30,895 ) — (1,829 )
Decreases in prior year tax positions due to settlements (197 ) — (696 )
Decreases in prior year tax positions due to lapse of statute of limitations — — —
Unrecognized tax benefit end of year $ 65,070 $ 75,557 $ 31,7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Calculation of Basic and Diluted Net Loss Per Share</t>
        </is>
      </c>
      <c r="B4" s="4" t="inlineStr">
        <is>
          <t>The following table presents the calculation of basic and diluted net loss per share attributable to
As of December 31,
2021 2020 2019
Numerator
Net loss $ (520,379 ) $ (1,166,391 ) $ (579,646 )
Less: Distributed earnings attributable to participating securities — — (8,481 )
Net loss attributable to common stockholders $ (520,379 ) $ (1,166,391 ) $ (588,127 )
Less: Change in fair value attributable to participating securities — (5,483 ) —
Net loss attributable to common stockholders, for diluted net loss per share $ (520,379 ) $ (1,171,874 ) $ (588,127 )
Denominator
Weighted-average shares used in computing net loss per share, basic 1,923,617 977,722 576,959
Weighted-average shares used in computing net loss per share, diluted 1,923,617 979,330 576,959
Net loss per share
Net loss per share attributable to common stockholders, basic $ (0.27 ) $ (1.19 ) $ (1.02 )
Net loss per share attributable to common stockholders, diluted $ (0.27 ) $ (1.20 ) $ (1.02 )</t>
        </is>
      </c>
    </row>
    <row r="5">
      <c r="A5" s="4" t="inlineStr">
        <is>
          <t>Summary of Antidilutive Securities</t>
        </is>
      </c>
      <c r="B5" s="4" t="inlineStr">
        <is>
          <t>The following outstanding potentially dilutive common stock equivalents have been excluded from the computation of
As of December 31,
2021 2020 2019
Options and SARs issued and outstanding 349,977 535,792 497,541
RSUs outstanding 153,749 184,870 179,495
Warrants to purchase common stock 13,042 19,068 993
Growth units outstanding — 3,583 3,583
Redeemable convertible preferred stock — — 4,017
Convertible preferred stock — — 791,253
Warrants to purchase redeemable convertible and convertible preferred stock — — 21,832
Total 516,768 743,313 1,498,7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y of Financial Information for Each Reportable Segment</t>
        </is>
      </c>
      <c r="B4" s="4" t="inlineStr">
        <is>
          <t>Financial information for each reportable segment was as follows (in thousands):
Years Ended December 31,
2021 2020 2019
Revenue:
Government $ 897,356 $ 610,198 $ 345,521
Commercial 644,533 482,475 397,034
Total revenue $ 1,541,889 $ 1,092,673 $ 742,555
Years Ended December 31,
2021 2020 2019
Amount % Amount % Amount %
Contribution:
Government $ 541,883 60 % $ 346,937 57 % $ 79,606 23 %
Commercial 357,546 55 % 247,320 51 % 77,575 20 %
Total contribution $ 899,429 58 % $ 594,257 54 % $ 157,181 21 %</t>
        </is>
      </c>
    </row>
    <row r="5">
      <c r="A5" s="4" t="inlineStr">
        <is>
          <t>Summary of Reconciliation of Segment Financial Information to Loss from Operations</t>
        </is>
      </c>
      <c r="B5" s="4" t="inlineStr">
        <is>
          <t xml:space="preserve">The reconciliation of contribution to loss from operations is as follows (in thousands):
Years Ended December 31,
2021 2020 2019
Loss from operations (411,046 ) (1,173,679 ) $ (576,444 )
Research and development expenses (1) 237,189 203,597 237,630
General and administrative expenses (1) 295,071 293,637 254,025
Total stock-based compensation expense 778,215 1,270,702 241,970
Total contribution 899,429 594,257 $ 157,181
(1) </t>
        </is>
      </c>
    </row>
    <row r="6">
      <c r="A6" s="4" t="inlineStr">
        <is>
          <t>Summary of Revenue by Geography</t>
        </is>
      </c>
      <c r="B6" s="4" t="inlineStr">
        <is>
          <t>Revenue by geography is based on the customer’s headquarters or agency location at the time of sale. Revenue is as follows (in thousands, except percentages):
Years Ended December 31,
2021 2020 2019
Amount % Amount % Amount %
Revenue:
United States $ 879,156 57 % $ 573,549 52 % $ 295,753 40 %
United Kingdom 173,362 11 % 132,427 12 % 120,185 16 %
France 85,652 6 % 97,702 9 % 76,220 10 %
Rest of world (1) 403,719 26 % 288,995 27 % 250,397 34 %
Total revenue $ 1,541,889 100 % $ 1,092,673 100 % $ 742,555 100 %
(1) or more of total revenue for the years ended December 31, 2021, 2020, or 2019.</t>
        </is>
      </c>
    </row>
    <row r="7">
      <c r="A7" s="4" t="inlineStr">
        <is>
          <t>Summary of Property and Equipment, Net by Geography</t>
        </is>
      </c>
      <c r="B7" s="4" t="inlineStr">
        <is>
          <t>Property and equipment, net is attributed to the Company’s office locations as follows (in thousands, except percentages):
As of December 31,
2021 2020
Amount % Amount %
Property and equipment, net:
United States $ 18,728 60 % $ 13,268 45 %
United Kingdom 8,375 27 % 13,325 45 %
Rest of world 4,201 13 % 2,948 10 %
Total property and equipment, net $ 31,304 100 % $ 29,541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ummary of Investments Purchased</t>
        </is>
      </c>
      <c r="B4" s="4" t="inlineStr">
        <is>
          <t xml:space="preserve">From January 1, 2022 to the date of this filing, the Company purchased 5.4 million shares for an aggregate purchase price of $43.5 m Note 9. Commitments and Contingencies- Investment Commitments as set forth in the following table (in thousands):
Entity Share Amount Investment Amount
Fast Radius 2,000 $ 20,000
Energy Vault 850 8,500
Tritium 2,500 15,000
Total investments 5,350 $ 4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2290674</v>
      </c>
      <c r="C3" s="7" t="n">
        <v>2011323</v>
      </c>
      <c r="D3" s="7" t="n">
        <v>1079154</v>
      </c>
    </row>
    <row r="4">
      <c r="A4" s="4" t="inlineStr">
        <is>
          <t>Restricted cash</t>
        </is>
      </c>
      <c r="B4" s="6" t="n">
        <v>36628</v>
      </c>
      <c r="C4" s="6" t="n">
        <v>37285</v>
      </c>
      <c r="D4" s="6" t="n">
        <v>52099</v>
      </c>
    </row>
    <row r="5">
      <c r="A5" s="4" t="inlineStr">
        <is>
          <t>Restricted cash, noncurrent</t>
        </is>
      </c>
      <c r="B5" s="6" t="n">
        <v>39612</v>
      </c>
      <c r="C5" s="6" t="n">
        <v>79538</v>
      </c>
      <c r="D5" s="6" t="n">
        <v>270709</v>
      </c>
    </row>
    <row r="6">
      <c r="A6" s="4" t="inlineStr">
        <is>
          <t>Total cash, cash equivalents, and restricted cash</t>
        </is>
      </c>
      <c r="B6" s="7" t="n">
        <v>2366914</v>
      </c>
      <c r="C6" s="7" t="n">
        <v>2128146</v>
      </c>
      <c r="D6" s="7" t="n">
        <v>1401962</v>
      </c>
      <c r="E6" s="7" t="n">
        <v>1266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1</t>
        </is>
      </c>
      <c r="C2" s="2" t="inlineStr">
        <is>
          <t>Dec. 31, 2020</t>
        </is>
      </c>
      <c r="D2" s="2" t="inlineStr">
        <is>
          <t>Dec. 31, 2019</t>
        </is>
      </c>
    </row>
    <row r="3">
      <c r="A3" s="4" t="inlineStr">
        <is>
          <t>Accounts receivable</t>
        </is>
      </c>
      <c r="B3" s="7" t="n">
        <v>190923000</v>
      </c>
      <c r="C3" s="7" t="n">
        <v>156932000</v>
      </c>
    </row>
    <row r="4">
      <c r="A4" s="4" t="inlineStr">
        <is>
          <t>Allowance for doubtful accounts on trade receivables</t>
        </is>
      </c>
      <c r="B4" s="6" t="n">
        <v>0</v>
      </c>
      <c r="C4" s="6" t="n">
        <v>0</v>
      </c>
    </row>
    <row r="5">
      <c r="A5" s="4" t="inlineStr">
        <is>
          <t>Discretionary contribution to employee defined benefit plan</t>
        </is>
      </c>
      <c r="B5" s="6" t="n">
        <v>0</v>
      </c>
      <c r="C5" s="7" t="n">
        <v>0</v>
      </c>
      <c r="D5" s="7" t="n">
        <v>0</v>
      </c>
    </row>
    <row r="6">
      <c r="A6" s="4" t="inlineStr">
        <is>
          <t>Percentage of tax benefit to be realised from uncertain tax position for recognition in the income statement</t>
        </is>
      </c>
      <c r="C6" s="4" t="inlineStr">
        <is>
          <t>50.00%</t>
        </is>
      </c>
    </row>
    <row r="7">
      <c r="A7" s="4" t="inlineStr">
        <is>
          <t>Advertising expense</t>
        </is>
      </c>
      <c r="B7" s="7" t="n">
        <v>26300000</v>
      </c>
    </row>
    <row r="8">
      <c r="A8" s="4" t="inlineStr">
        <is>
          <t>Leasehold Improvements [Member]</t>
        </is>
      </c>
    </row>
    <row r="9">
      <c r="A9" s="4" t="inlineStr">
        <is>
          <t>Lease hold improvements estimated useful lives</t>
        </is>
      </c>
      <c r="B9" s="4" t="inlineStr">
        <is>
          <t>five years</t>
        </is>
      </c>
    </row>
    <row r="10">
      <c r="A10" s="4" t="inlineStr">
        <is>
          <t>Accounts Receivable [Member]</t>
        </is>
      </c>
    </row>
    <row r="11">
      <c r="A11" s="4" t="inlineStr">
        <is>
          <t>Accounts receivable</t>
        </is>
      </c>
      <c r="B11" s="7" t="n">
        <v>190900000</v>
      </c>
      <c r="C11" s="7" t="n">
        <v>156900000</v>
      </c>
    </row>
    <row r="12">
      <c r="A12" s="4" t="inlineStr">
        <is>
          <t>Accounts Receivable [Member] | Customer G [Member] | Customer Concentration Risk [Member]</t>
        </is>
      </c>
    </row>
    <row r="13">
      <c r="A13" s="4" t="inlineStr">
        <is>
          <t>Percentage Concentration</t>
        </is>
      </c>
      <c r="C13" s="4" t="inlineStr">
        <is>
          <t>13.00%</t>
        </is>
      </c>
    </row>
    <row r="14">
      <c r="A14" s="4" t="inlineStr">
        <is>
          <t>Accounts Receivable [Member] | Customer [Member] | Customer Concentration Risk [Member]</t>
        </is>
      </c>
    </row>
    <row r="15">
      <c r="A15" s="4" t="inlineStr">
        <is>
          <t>Percentage Concentration</t>
        </is>
      </c>
      <c r="B15" s="4" t="inlineStr">
        <is>
          <t>10.00%</t>
        </is>
      </c>
      <c r="C15" s="4" t="inlineStr">
        <is>
          <t>10.00%</t>
        </is>
      </c>
    </row>
    <row r="16">
      <c r="A16" s="4" t="inlineStr">
        <is>
          <t>Revenue Benchmark [Member] | Customer F [Member] | Customer Concentration Risk [Member]</t>
        </is>
      </c>
    </row>
    <row r="17">
      <c r="A17" s="4" t="inlineStr">
        <is>
          <t>Percentage Concentration</t>
        </is>
      </c>
      <c r="C17" s="4" t="inlineStr">
        <is>
          <t>10.00%</t>
        </is>
      </c>
    </row>
    <row r="18">
      <c r="A18" s="4" t="inlineStr">
        <is>
          <t>Revenue Benchmark [Member] | Customer D [Member] | Customer Concentration Risk [Member]</t>
        </is>
      </c>
    </row>
    <row r="19">
      <c r="A19" s="4" t="inlineStr">
        <is>
          <t>Percentage Concentration</t>
        </is>
      </c>
      <c r="D19" s="4" t="inlineStr">
        <is>
          <t>12.00%</t>
        </is>
      </c>
    </row>
    <row r="20">
      <c r="A20" s="4" t="inlineStr">
        <is>
          <t>Minimum [Member]</t>
        </is>
      </c>
    </row>
    <row r="21">
      <c r="A21" s="4" t="inlineStr">
        <is>
          <t>Equity method investment ownership percentage</t>
        </is>
      </c>
      <c r="B21" s="4" t="inlineStr">
        <is>
          <t>20.00%</t>
        </is>
      </c>
    </row>
    <row r="22">
      <c r="A22" s="4" t="inlineStr">
        <is>
          <t>Minimum [Member] | Revenue Benchmark [Member] | Customer Concentration Risk [Member]</t>
        </is>
      </c>
    </row>
    <row r="23">
      <c r="A23" s="4" t="inlineStr">
        <is>
          <t>Percentage Concentration</t>
        </is>
      </c>
      <c r="B23" s="4" t="inlineStr">
        <is>
          <t>10.00%</t>
        </is>
      </c>
      <c r="C23" s="4" t="inlineStr">
        <is>
          <t>10.00%</t>
        </is>
      </c>
      <c r="D23" s="4" t="inlineStr">
        <is>
          <t>10.00%</t>
        </is>
      </c>
    </row>
    <row r="24">
      <c r="A24" s="4" t="inlineStr">
        <is>
          <t>Maximum [Member]</t>
        </is>
      </c>
    </row>
    <row r="25">
      <c r="A25" s="4" t="inlineStr">
        <is>
          <t>Equity method investment ownership percentage</t>
        </is>
      </c>
      <c r="B25" s="4" t="inlineStr">
        <is>
          <t>5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nd Remaining Performance Obligations - Additional information (Detail)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Performance obligation</t>
        </is>
      </c>
      <c r="B4" s="7" t="n">
        <v>1100</v>
      </c>
    </row>
    <row r="5">
      <c r="A5" s="4" t="inlineStr">
        <is>
          <t>Performance obligation percentage to be recognised as revenue in the next twelve months</t>
        </is>
      </c>
      <c r="B5" s="4" t="inlineStr">
        <is>
          <t>42.00%</t>
        </is>
      </c>
    </row>
    <row r="6">
      <c r="A6" s="4" t="inlineStr">
        <is>
          <t>Contract with customer, liability</t>
        </is>
      </c>
      <c r="B6" s="5" t="n">
        <v>463.3</v>
      </c>
      <c r="C6" s="5" t="n">
        <v>531.9</v>
      </c>
    </row>
    <row r="7">
      <c r="A7" s="4" t="inlineStr">
        <is>
          <t>Revenue recognized from contract liability balances</t>
        </is>
      </c>
      <c r="B7" s="5" t="n">
        <v>378.4</v>
      </c>
      <c r="C7" s="5" t="n">
        <v>47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ssets And Liabilities That Are Measured At Fair Value On A Recurring And Non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Money market funds</t>
        </is>
      </c>
      <c r="B3" s="7" t="n">
        <v>507317</v>
      </c>
      <c r="C3" s="7" t="n">
        <v>1075783</v>
      </c>
    </row>
    <row r="4">
      <c r="A4" s="4" t="inlineStr">
        <is>
          <t>Certificates of deposit</t>
        </is>
      </c>
      <c r="B4" s="6" t="n">
        <v>51892</v>
      </c>
      <c r="C4" s="6" t="n">
        <v>74097</v>
      </c>
    </row>
    <row r="5">
      <c r="A5" s="4" t="inlineStr">
        <is>
          <t>Marketable securities</t>
        </is>
      </c>
      <c r="B5" s="6" t="n">
        <v>234153</v>
      </c>
    </row>
    <row r="6">
      <c r="A6" s="4" t="inlineStr">
        <is>
          <t>Total</t>
        </is>
      </c>
      <c r="B6" s="6" t="n">
        <v>793362</v>
      </c>
      <c r="C6" s="6" t="n">
        <v>1149880</v>
      </c>
    </row>
    <row r="7">
      <c r="A7" s="4" t="inlineStr">
        <is>
          <t>Level 1 [Member]</t>
        </is>
      </c>
    </row>
    <row r="8">
      <c r="A8" s="3" t="inlineStr">
        <is>
          <t>Fair Value, Assets and Liabilities Measured on Recurring and Nonrecurring Basis [Line Items]</t>
        </is>
      </c>
    </row>
    <row r="9">
      <c r="A9" s="4" t="inlineStr">
        <is>
          <t>Money market funds</t>
        </is>
      </c>
      <c r="B9" s="6" t="n">
        <v>507317</v>
      </c>
      <c r="C9" s="6" t="n">
        <v>1075783</v>
      </c>
    </row>
    <row r="10">
      <c r="A10" s="4" t="inlineStr">
        <is>
          <t>Certificates of deposit</t>
        </is>
      </c>
      <c r="B10" s="6" t="n">
        <v>0</v>
      </c>
      <c r="C10" s="6" t="n">
        <v>0</v>
      </c>
    </row>
    <row r="11">
      <c r="A11" s="4" t="inlineStr">
        <is>
          <t>Marketable securities</t>
        </is>
      </c>
      <c r="B11" s="6" t="n">
        <v>234153</v>
      </c>
    </row>
    <row r="12">
      <c r="A12" s="4" t="inlineStr">
        <is>
          <t>Total</t>
        </is>
      </c>
      <c r="B12" s="6" t="n">
        <v>741470</v>
      </c>
      <c r="C12" s="6" t="n">
        <v>1075783</v>
      </c>
    </row>
    <row r="13">
      <c r="A13" s="4" t="inlineStr">
        <is>
          <t>Level 2 [Member]</t>
        </is>
      </c>
    </row>
    <row r="14">
      <c r="A14" s="3" t="inlineStr">
        <is>
          <t>Fair Value, Assets and Liabilities Measured on Recurring and Nonrecurring Basis [Line Items]</t>
        </is>
      </c>
    </row>
    <row r="15">
      <c r="A15" s="4" t="inlineStr">
        <is>
          <t>Money market funds</t>
        </is>
      </c>
      <c r="B15" s="6" t="n">
        <v>0</v>
      </c>
      <c r="C15" s="6" t="n">
        <v>0</v>
      </c>
    </row>
    <row r="16">
      <c r="A16" s="4" t="inlineStr">
        <is>
          <t>Certificates of deposit</t>
        </is>
      </c>
      <c r="B16" s="6" t="n">
        <v>51892</v>
      </c>
      <c r="C16" s="6" t="n">
        <v>74097</v>
      </c>
    </row>
    <row r="17">
      <c r="A17" s="4" t="inlineStr">
        <is>
          <t>Marketable securities</t>
        </is>
      </c>
      <c r="B17" s="6" t="n">
        <v>0</v>
      </c>
    </row>
    <row r="18">
      <c r="A18" s="4" t="inlineStr">
        <is>
          <t>Total</t>
        </is>
      </c>
      <c r="B18" s="6" t="n">
        <v>51892</v>
      </c>
      <c r="C18" s="6" t="n">
        <v>74097</v>
      </c>
    </row>
    <row r="19">
      <c r="A19" s="4" t="inlineStr">
        <is>
          <t>Level 3 [Member]</t>
        </is>
      </c>
    </row>
    <row r="20">
      <c r="A20" s="3" t="inlineStr">
        <is>
          <t>Fair Value, Assets and Liabilities Measured on Recurring and Nonrecurring Basis [Line Items]</t>
        </is>
      </c>
    </row>
    <row r="21">
      <c r="A21" s="4" t="inlineStr">
        <is>
          <t>Money market funds</t>
        </is>
      </c>
      <c r="B21" s="6" t="n">
        <v>0</v>
      </c>
      <c r="C21" s="6" t="n">
        <v>0</v>
      </c>
    </row>
    <row r="22">
      <c r="A22" s="4" t="inlineStr">
        <is>
          <t>Certificates of deposit</t>
        </is>
      </c>
      <c r="B22" s="6" t="n">
        <v>0</v>
      </c>
      <c r="C22" s="6" t="n">
        <v>0</v>
      </c>
    </row>
    <row r="23">
      <c r="A23" s="4" t="inlineStr">
        <is>
          <t>Marketable securities</t>
        </is>
      </c>
      <c r="B23" s="6" t="n">
        <v>0</v>
      </c>
    </row>
    <row r="24">
      <c r="A24" s="4" t="inlineStr">
        <is>
          <t>Total</t>
        </is>
      </c>
      <c r="B24" s="7" t="n">
        <v>0</v>
      </c>
      <c r="C24"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and Fair Value Measurements - Summary of the Investments Purchased Under Such Investment Agreements (Detail) $ in Thousands</t>
        </is>
      </c>
      <c r="B1" s="2" t="inlineStr">
        <is>
          <t>Dec. 31, 2021USD ($)shares</t>
        </is>
      </c>
      <c r="C1" s="2" t="inlineStr">
        <is>
          <t>[1]</t>
        </is>
      </c>
    </row>
    <row r="2">
      <c r="A2" s="4" t="inlineStr">
        <is>
          <t>Investment, Shares | shares</t>
        </is>
      </c>
      <c r="B2" s="6" t="n">
        <v>34996</v>
      </c>
    </row>
    <row r="3">
      <c r="A3" s="4" t="inlineStr">
        <is>
          <t>Investment Amount | $</t>
        </is>
      </c>
      <c r="B3" s="7" t="n">
        <v>326000</v>
      </c>
    </row>
    <row r="4">
      <c r="A4" s="4" t="inlineStr">
        <is>
          <t>Celularity [Member]</t>
        </is>
      </c>
    </row>
    <row r="5">
      <c r="A5" s="4" t="inlineStr">
        <is>
          <t>Investment, Shares | shares</t>
        </is>
      </c>
      <c r="B5" s="6" t="n">
        <v>2000</v>
      </c>
    </row>
    <row r="6">
      <c r="A6" s="4" t="inlineStr">
        <is>
          <t>Investment Amount | $</t>
        </is>
      </c>
      <c r="B6" s="7" t="n">
        <v>20000</v>
      </c>
    </row>
    <row r="7">
      <c r="A7" s="4" t="inlineStr">
        <is>
          <t>Faraday Future [Member]</t>
        </is>
      </c>
    </row>
    <row r="8">
      <c r="A8" s="4" t="inlineStr">
        <is>
          <t>Investment, Shares | shares</t>
        </is>
      </c>
      <c r="B8" s="6" t="n">
        <v>2500</v>
      </c>
    </row>
    <row r="9">
      <c r="A9" s="4" t="inlineStr">
        <is>
          <t>Investment Amount | $</t>
        </is>
      </c>
      <c r="B9" s="7" t="n">
        <v>25000</v>
      </c>
    </row>
    <row r="10">
      <c r="A10" s="4" t="inlineStr">
        <is>
          <t>Astrocast [Member]</t>
        </is>
      </c>
    </row>
    <row r="11">
      <c r="A11" s="4" t="inlineStr">
        <is>
          <t>Investment, Shares | shares</t>
        </is>
      </c>
      <c r="B11" s="6" t="n">
        <v>1520</v>
      </c>
    </row>
    <row r="12">
      <c r="A12" s="4" t="inlineStr">
        <is>
          <t>Investment Amount | $</t>
        </is>
      </c>
      <c r="B12" s="7" t="n">
        <v>5000</v>
      </c>
    </row>
    <row r="13">
      <c r="A13" s="4" t="inlineStr">
        <is>
          <t>BlackSky [Member]</t>
        </is>
      </c>
    </row>
    <row r="14">
      <c r="A14" s="4" t="inlineStr">
        <is>
          <t>Investment, Shares | shares</t>
        </is>
      </c>
      <c r="B14" s="6" t="n">
        <v>800</v>
      </c>
    </row>
    <row r="15">
      <c r="A15" s="4" t="inlineStr">
        <is>
          <t>Investment Amount | $</t>
        </is>
      </c>
      <c r="B15" s="7" t="n">
        <v>8000</v>
      </c>
    </row>
    <row r="16">
      <c r="A16" s="4" t="inlineStr">
        <is>
          <t>Lilium [Member]</t>
        </is>
      </c>
    </row>
    <row r="17">
      <c r="A17" s="4" t="inlineStr">
        <is>
          <t>Investment, Shares | shares</t>
        </is>
      </c>
      <c r="B17" s="6" t="n">
        <v>4100</v>
      </c>
    </row>
    <row r="18">
      <c r="A18" s="4" t="inlineStr">
        <is>
          <t>Investment Amount | $</t>
        </is>
      </c>
      <c r="B18" s="7" t="n">
        <v>41000</v>
      </c>
    </row>
    <row r="19">
      <c r="A19" s="4" t="inlineStr">
        <is>
          <t>Sarcos Robotics [Member]</t>
        </is>
      </c>
    </row>
    <row r="20">
      <c r="A20" s="4" t="inlineStr">
        <is>
          <t>Investment, Shares | shares</t>
        </is>
      </c>
      <c r="B20" s="6" t="n">
        <v>2100</v>
      </c>
    </row>
    <row r="21">
      <c r="A21" s="4" t="inlineStr">
        <is>
          <t>Investment Amount | $</t>
        </is>
      </c>
      <c r="B21" s="7" t="n">
        <v>21000</v>
      </c>
    </row>
    <row r="22">
      <c r="A22" s="4" t="inlineStr">
        <is>
          <t>Roivant Sciences [Member]</t>
        </is>
      </c>
    </row>
    <row r="23">
      <c r="A23" s="4" t="inlineStr">
        <is>
          <t>Investment, Shares | shares</t>
        </is>
      </c>
      <c r="B23" s="6" t="n">
        <v>3000</v>
      </c>
    </row>
    <row r="24">
      <c r="A24" s="4" t="inlineStr">
        <is>
          <t>Investment Amount | $</t>
        </is>
      </c>
      <c r="B24" s="7" t="n">
        <v>30000</v>
      </c>
    </row>
    <row r="25">
      <c r="A25" s="4" t="inlineStr">
        <is>
          <t>Babylon Health [Member]</t>
        </is>
      </c>
    </row>
    <row r="26">
      <c r="A26" s="4" t="inlineStr">
        <is>
          <t>Investment, Shares | shares</t>
        </is>
      </c>
      <c r="B26" s="6" t="n">
        <v>3500</v>
      </c>
    </row>
    <row r="27">
      <c r="A27" s="4" t="inlineStr">
        <is>
          <t>Investment Amount | $</t>
        </is>
      </c>
      <c r="B27" s="7" t="n">
        <v>35000</v>
      </c>
    </row>
    <row r="28">
      <c r="A28" s="4" t="inlineStr">
        <is>
          <t>Bird Global [Member]</t>
        </is>
      </c>
    </row>
    <row r="29">
      <c r="A29" s="4" t="inlineStr">
        <is>
          <t>Investment, Shares | shares</t>
        </is>
      </c>
      <c r="B29" s="6" t="n">
        <v>2000</v>
      </c>
    </row>
    <row r="30">
      <c r="A30" s="4" t="inlineStr">
        <is>
          <t>Investment Amount | $</t>
        </is>
      </c>
      <c r="B30" s="7" t="n">
        <v>20000</v>
      </c>
    </row>
    <row r="31">
      <c r="A31" s="4" t="inlineStr">
        <is>
          <t>Embark Trucks [Member]</t>
        </is>
      </c>
    </row>
    <row r="32">
      <c r="A32" s="4" t="inlineStr">
        <is>
          <t>Investment, Shares | shares</t>
        </is>
      </c>
      <c r="B32" s="6" t="n">
        <v>1800</v>
      </c>
    </row>
    <row r="33">
      <c r="A33" s="4" t="inlineStr">
        <is>
          <t>Investment Amount | $</t>
        </is>
      </c>
      <c r="B33" s="7" t="n">
        <v>18000</v>
      </c>
    </row>
    <row r="34">
      <c r="A34" s="4" t="inlineStr">
        <is>
          <t>Wejo [Member]</t>
        </is>
      </c>
    </row>
    <row r="35">
      <c r="A35" s="4" t="inlineStr">
        <is>
          <t>Investment, Shares | shares</t>
        </is>
      </c>
      <c r="B35" s="6" t="n">
        <v>3500</v>
      </c>
    </row>
    <row r="36">
      <c r="A36" s="4" t="inlineStr">
        <is>
          <t>Investment Amount | $</t>
        </is>
      </c>
      <c r="B36" s="7" t="n">
        <v>35000</v>
      </c>
    </row>
    <row r="37">
      <c r="A37" s="4" t="inlineStr">
        <is>
          <t>Pear Therapeutics [Member]</t>
        </is>
      </c>
    </row>
    <row r="38">
      <c r="A38" s="4" t="inlineStr">
        <is>
          <t>Investment, Shares | shares</t>
        </is>
      </c>
      <c r="B38" s="6" t="n">
        <v>1000</v>
      </c>
    </row>
    <row r="39">
      <c r="A39" s="4" t="inlineStr">
        <is>
          <t>Investment Amount | $</t>
        </is>
      </c>
      <c r="B39" s="7" t="n">
        <v>10000</v>
      </c>
    </row>
    <row r="40">
      <c r="A40" s="4" t="inlineStr">
        <is>
          <t>Boxed [Member]</t>
        </is>
      </c>
    </row>
    <row r="41">
      <c r="A41" s="4" t="inlineStr">
        <is>
          <t>Investment, Shares | shares</t>
        </is>
      </c>
      <c r="B41" s="6" t="n">
        <v>2000</v>
      </c>
    </row>
    <row r="42">
      <c r="A42" s="4" t="inlineStr">
        <is>
          <t>Investment Amount | $</t>
        </is>
      </c>
      <c r="B42" s="7" t="n">
        <v>20000</v>
      </c>
    </row>
    <row r="43">
      <c r="A43" s="4" t="inlineStr">
        <is>
          <t>Skydweller [Member]</t>
        </is>
      </c>
    </row>
    <row r="44">
      <c r="A44" s="4" t="inlineStr">
        <is>
          <t>Investment, Shares | shares</t>
        </is>
      </c>
      <c r="B44" s="6" t="n">
        <v>3000</v>
      </c>
      <c r="C44" s="4" t="inlineStr">
        <is>
          <t>[2]</t>
        </is>
      </c>
    </row>
    <row r="45">
      <c r="A45" s="4" t="inlineStr">
        <is>
          <t>Investment Amount | $</t>
        </is>
      </c>
      <c r="B45" s="7" t="n">
        <v>3000</v>
      </c>
      <c r="C45" s="4" t="inlineStr">
        <is>
          <t>[2]</t>
        </is>
      </c>
    </row>
    <row r="46">
      <c r="A46" s="4" t="inlineStr">
        <is>
          <t>Hyundai Oilbank [Member]</t>
        </is>
      </c>
    </row>
    <row r="47">
      <c r="A47" s="4" t="inlineStr">
        <is>
          <t>Investment, Shares | shares</t>
        </is>
      </c>
      <c r="B47" s="6" t="n">
        <v>676</v>
      </c>
      <c r="C47" s="4" t="inlineStr">
        <is>
          <t>[2]</t>
        </is>
      </c>
    </row>
    <row r="48">
      <c r="A48" s="4" t="inlineStr">
        <is>
          <t>Investment Amount | $</t>
        </is>
      </c>
      <c r="B48" s="7" t="n">
        <v>20000</v>
      </c>
      <c r="C48" s="4" t="inlineStr">
        <is>
          <t>[2]</t>
        </is>
      </c>
    </row>
    <row r="49">
      <c r="A49" s="4" t="inlineStr">
        <is>
          <t>AdTheorent [Member]</t>
        </is>
      </c>
    </row>
    <row r="50">
      <c r="A50" s="4" t="inlineStr">
        <is>
          <t>Investment, Shares | shares</t>
        </is>
      </c>
      <c r="B50" s="6" t="n">
        <v>1500</v>
      </c>
    </row>
    <row r="51">
      <c r="A51" s="4" t="inlineStr">
        <is>
          <t>Investment Amount | $</t>
        </is>
      </c>
      <c r="B51" s="7" t="n">
        <v>15000</v>
      </c>
    </row>
    <row r="52"/>
    <row r="53">
      <c r="A53" s="4" t="inlineStr">
        <is>
          <t>[1]</t>
        </is>
      </c>
      <c r="B53" s="4" t="inlineStr">
        <is>
          <t>Investments are in publicly-traded marketable securities, unless otherwise noted.</t>
        </is>
      </c>
    </row>
    <row r="54">
      <c r="A54" s="4" t="inlineStr">
        <is>
          <t>[2]</t>
        </is>
      </c>
      <c r="B54" s="4" t="inlineStr">
        <is>
          <t>Investment in privately-held company.</t>
        </is>
      </c>
    </row>
  </sheetData>
  <mergeCells count="3">
    <mergeCell ref="A52:C52"/>
    <mergeCell ref="B53:C53"/>
    <mergeCell ref="B54:C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1541889</v>
      </c>
      <c r="C4" s="7" t="n">
        <v>1092673</v>
      </c>
      <c r="D4" s="7" t="n">
        <v>742555</v>
      </c>
    </row>
    <row r="5">
      <c r="A5" s="4" t="inlineStr">
        <is>
          <t>Cost of revenue</t>
        </is>
      </c>
      <c r="B5" s="6" t="n">
        <v>339404</v>
      </c>
      <c r="C5" s="6" t="n">
        <v>352547</v>
      </c>
      <c r="D5" s="6" t="n">
        <v>242373</v>
      </c>
    </row>
    <row r="6">
      <c r="A6" s="4" t="inlineStr">
        <is>
          <t>Gross profit</t>
        </is>
      </c>
      <c r="B6" s="6" t="n">
        <v>1202485</v>
      </c>
      <c r="C6" s="6" t="n">
        <v>740126</v>
      </c>
      <c r="D6" s="6" t="n">
        <v>500182</v>
      </c>
    </row>
    <row r="7">
      <c r="A7" s="3" t="inlineStr">
        <is>
          <t>Operating expenses:</t>
        </is>
      </c>
    </row>
    <row r="8">
      <c r="A8" s="4" t="inlineStr">
        <is>
          <t>Sales and marketing</t>
        </is>
      </c>
      <c r="B8" s="6" t="n">
        <v>614512</v>
      </c>
      <c r="C8" s="6" t="n">
        <v>683701</v>
      </c>
      <c r="D8" s="6" t="n">
        <v>450120</v>
      </c>
    </row>
    <row r="9">
      <c r="A9" s="4" t="inlineStr">
        <is>
          <t>Research and development</t>
        </is>
      </c>
      <c r="B9" s="6" t="n">
        <v>387487</v>
      </c>
      <c r="C9" s="6" t="n">
        <v>560660</v>
      </c>
      <c r="D9" s="6" t="n">
        <v>305563</v>
      </c>
    </row>
    <row r="10">
      <c r="A10" s="4" t="inlineStr">
        <is>
          <t>General and administrative</t>
        </is>
      </c>
      <c r="B10" s="6" t="n">
        <v>611532</v>
      </c>
      <c r="C10" s="6" t="n">
        <v>669444</v>
      </c>
      <c r="D10" s="6" t="n">
        <v>320943</v>
      </c>
    </row>
    <row r="11">
      <c r="A11" s="4" t="inlineStr">
        <is>
          <t>Total operating expenses</t>
        </is>
      </c>
      <c r="B11" s="6" t="n">
        <v>1613531</v>
      </c>
      <c r="C11" s="6" t="n">
        <v>1913805</v>
      </c>
      <c r="D11" s="6" t="n">
        <v>1076626</v>
      </c>
    </row>
    <row r="12">
      <c r="A12" s="4" t="inlineStr">
        <is>
          <t>Loss from operations</t>
        </is>
      </c>
      <c r="B12" s="6" t="n">
        <v>-411046</v>
      </c>
      <c r="C12" s="6" t="n">
        <v>-1173679</v>
      </c>
      <c r="D12" s="6" t="n">
        <v>-576444</v>
      </c>
    </row>
    <row r="13">
      <c r="A13" s="4" t="inlineStr">
        <is>
          <t>Interest income</t>
        </is>
      </c>
      <c r="B13" s="6" t="n">
        <v>1607</v>
      </c>
      <c r="C13" s="6" t="n">
        <v>4680</v>
      </c>
      <c r="D13" s="6" t="n">
        <v>15090</v>
      </c>
    </row>
    <row r="14">
      <c r="A14" s="4" t="inlineStr">
        <is>
          <t>Interest expense</t>
        </is>
      </c>
      <c r="B14" s="6" t="n">
        <v>-3640</v>
      </c>
      <c r="C14" s="6" t="n">
        <v>-14139</v>
      </c>
      <c r="D14" s="6" t="n">
        <v>-3061</v>
      </c>
    </row>
    <row r="15">
      <c r="A15" s="4" t="inlineStr">
        <is>
          <t>Other income (expense), net</t>
        </is>
      </c>
      <c r="B15" s="6" t="n">
        <v>-75415</v>
      </c>
      <c r="C15" s="6" t="n">
        <v>4111</v>
      </c>
      <c r="D15" s="6" t="n">
        <v>-2856</v>
      </c>
    </row>
    <row r="16">
      <c r="A16" s="4" t="inlineStr">
        <is>
          <t>Loss before provision for (benefit from) income taxes</t>
        </is>
      </c>
      <c r="B16" s="6" t="n">
        <v>-488494</v>
      </c>
      <c r="C16" s="6" t="n">
        <v>-1179027</v>
      </c>
      <c r="D16" s="6" t="n">
        <v>-567271</v>
      </c>
    </row>
    <row r="17">
      <c r="A17" s="4" t="inlineStr">
        <is>
          <t>Provision for (benefit from) income taxes</t>
        </is>
      </c>
      <c r="B17" s="6" t="n">
        <v>31885</v>
      </c>
      <c r="C17" s="6" t="n">
        <v>-12636</v>
      </c>
      <c r="D17" s="6" t="n">
        <v>12375</v>
      </c>
    </row>
    <row r="18">
      <c r="A18" s="4" t="inlineStr">
        <is>
          <t>Net loss</t>
        </is>
      </c>
      <c r="B18" s="7" t="n">
        <v>-520379</v>
      </c>
      <c r="C18" s="7" t="n">
        <v>-1166391</v>
      </c>
      <c r="D18" s="7" t="n">
        <v>-579646</v>
      </c>
    </row>
    <row r="19">
      <c r="A19" s="4" t="inlineStr">
        <is>
          <t>Net loss per share attributable to common stockholders, basic</t>
        </is>
      </c>
      <c r="B19" s="9" t="n">
        <v>-0.27</v>
      </c>
      <c r="C19" s="9" t="n">
        <v>-1.19</v>
      </c>
      <c r="D19" s="9" t="n">
        <v>-1.02</v>
      </c>
    </row>
    <row r="20">
      <c r="A20" s="4" t="inlineStr">
        <is>
          <t>Net loss per share attributable to common stockholders, diluted</t>
        </is>
      </c>
      <c r="B20" s="9" t="n">
        <v>-0.27</v>
      </c>
      <c r="C20" s="9" t="n">
        <v>-1.2</v>
      </c>
      <c r="D20" s="9" t="n">
        <v>-1.02</v>
      </c>
    </row>
    <row r="21">
      <c r="A21" s="4" t="inlineStr">
        <is>
          <t>Weighted-average shares of common stock outstanding used in computing net loss per share attributable to common stockholders, basic</t>
        </is>
      </c>
      <c r="B21" s="6" t="n">
        <v>1923617</v>
      </c>
      <c r="C21" s="6" t="n">
        <v>977722</v>
      </c>
      <c r="D21" s="6" t="n">
        <v>576959</v>
      </c>
    </row>
    <row r="22">
      <c r="A22" s="4" t="inlineStr">
        <is>
          <t>Weighted-average shares of common stock outstanding used in computing net loss per share attributable to common stockholders, diluted</t>
        </is>
      </c>
      <c r="B22" s="6" t="n">
        <v>1923617</v>
      </c>
      <c r="C22" s="6" t="n">
        <v>979330</v>
      </c>
      <c r="D22" s="6" t="n">
        <v>5769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Investments and Fair Value Measurements - Additional Information (Detail) $ in Millions</t>
        </is>
      </c>
      <c r="B1" s="2" t="inlineStr">
        <is>
          <t>12 Months Ended</t>
        </is>
      </c>
    </row>
    <row r="2">
      <c r="B2" s="2" t="inlineStr">
        <is>
          <t>Dec. 31, 2021USD ($)oz</t>
        </is>
      </c>
    </row>
    <row r="3">
      <c r="A3" s="3" t="inlineStr">
        <is>
          <t>Fair Value, Assets and Liabilities Measured on Recurring and Nonrecurring Basis [Line Items]</t>
        </is>
      </c>
    </row>
    <row r="4">
      <c r="A4" s="4" t="inlineStr">
        <is>
          <t>Unrealized loss (gain) from marketable securities</t>
        </is>
      </c>
      <c r="B4" s="5" t="n">
        <v>72.8</v>
      </c>
    </row>
    <row r="5">
      <c r="A5" s="4" t="inlineStr">
        <is>
          <t>Alternative Investment [Member]</t>
        </is>
      </c>
    </row>
    <row r="6">
      <c r="A6" s="3" t="inlineStr">
        <is>
          <t>Fair Value, Assets and Liabilities Measured on Recurring and Nonrecurring Basis [Line Items]</t>
        </is>
      </c>
    </row>
    <row r="7">
      <c r="A7" s="4" t="inlineStr">
        <is>
          <t>Weight of commodities purchased | oz</t>
        </is>
      </c>
      <c r="B7" s="6" t="n">
        <v>100</v>
      </c>
    </row>
    <row r="8">
      <c r="A8" s="4" t="inlineStr">
        <is>
          <t>Investment in Gold</t>
        </is>
      </c>
      <c r="B8" s="5" t="n">
        <v>50.9</v>
      </c>
    </row>
    <row r="9">
      <c r="A9" s="4" t="inlineStr">
        <is>
          <t>Commercial Contract [Member] | Investment Agreement [Member]</t>
        </is>
      </c>
    </row>
    <row r="10">
      <c r="A10" s="3" t="inlineStr">
        <is>
          <t>Fair Value, Assets and Liabilities Measured on Recurring and Nonrecurring Basis [Line Items]</t>
        </is>
      </c>
    </row>
    <row r="11">
      <c r="A11" s="4" t="inlineStr">
        <is>
          <t>Revenue from customers with concurrent investment</t>
        </is>
      </c>
      <c r="B11" s="5" t="n">
        <v>48.3</v>
      </c>
    </row>
    <row r="12">
      <c r="A12" s="4" t="inlineStr">
        <is>
          <t>Maximum [Member] | Commercial Contract [Member] | Investment Agreement [Member]</t>
        </is>
      </c>
    </row>
    <row r="13">
      <c r="A13" s="3" t="inlineStr">
        <is>
          <t>Fair Value, Assets and Liabilities Measured on Recurring and Nonrecurring Basis [Line Items]</t>
        </is>
      </c>
    </row>
    <row r="14">
      <c r="A14" s="4" t="inlineStr">
        <is>
          <t>Subscription Contract Term</t>
        </is>
      </c>
      <c r="B14" s="4" t="inlineStr">
        <is>
          <t>10 years</t>
        </is>
      </c>
    </row>
    <row r="15">
      <c r="A15" s="4" t="inlineStr">
        <is>
          <t>Total contract value</t>
        </is>
      </c>
      <c r="B15" s="5" t="n">
        <v>767.9</v>
      </c>
    </row>
    <row r="16">
      <c r="A16" s="4" t="inlineStr">
        <is>
          <t>Contractual option amount</t>
        </is>
      </c>
      <c r="B16" s="5" t="n">
        <v>116.2</v>
      </c>
    </row>
    <row r="17">
      <c r="A17" s="4" t="inlineStr">
        <is>
          <t>Minimum [Member] | Commercial Contract [Member] | Investment Agreement [Member]</t>
        </is>
      </c>
    </row>
    <row r="18">
      <c r="A18" s="3" t="inlineStr">
        <is>
          <t>Fair Value, Assets and Liabilities Measured on Recurring and Nonrecurring Basis [Line Items]</t>
        </is>
      </c>
    </row>
    <row r="19">
      <c r="A19" s="4" t="inlineStr">
        <is>
          <t>Subscription Contract Term</t>
        </is>
      </c>
      <c r="B19"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1</t>
        </is>
      </c>
      <c r="C1" s="2" t="inlineStr">
        <is>
          <t>Dec. 31, 2020</t>
        </is>
      </c>
    </row>
    <row r="2">
      <c r="A2" s="4" t="inlineStr">
        <is>
          <t>Total property and equipment, gross</t>
        </is>
      </c>
      <c r="B2" s="7" t="n">
        <v>101234</v>
      </c>
      <c r="C2" s="7" t="n">
        <v>117940</v>
      </c>
    </row>
    <row r="3">
      <c r="A3" s="4" t="inlineStr">
        <is>
          <t>Less: accumulated depreciation and amortization</t>
        </is>
      </c>
      <c r="B3" s="6" t="n">
        <v>-69930</v>
      </c>
      <c r="C3" s="6" t="n">
        <v>-88399</v>
      </c>
    </row>
    <row r="4">
      <c r="A4" s="4" t="inlineStr">
        <is>
          <t>Total property and equipment, net</t>
        </is>
      </c>
      <c r="B4" s="6" t="n">
        <v>31304</v>
      </c>
      <c r="C4" s="6" t="n">
        <v>29541</v>
      </c>
    </row>
    <row r="5">
      <c r="A5" s="4" t="inlineStr">
        <is>
          <t>Leasehold improvements [Member]</t>
        </is>
      </c>
    </row>
    <row r="6">
      <c r="A6" s="4" t="inlineStr">
        <is>
          <t>Total property and equipment, gross</t>
        </is>
      </c>
      <c r="B6" s="6" t="n">
        <v>72834</v>
      </c>
      <c r="C6" s="6" t="n">
        <v>85196</v>
      </c>
    </row>
    <row r="7">
      <c r="A7" s="4" t="inlineStr">
        <is>
          <t>Computer equipment, software, and other [Member]</t>
        </is>
      </c>
    </row>
    <row r="8">
      <c r="A8" s="4" t="inlineStr">
        <is>
          <t>Total property and equipment, gross</t>
        </is>
      </c>
      <c r="B8" s="6" t="n">
        <v>16916</v>
      </c>
      <c r="C8" s="6" t="n">
        <v>22275</v>
      </c>
    </row>
    <row r="9">
      <c r="A9" s="4" t="inlineStr">
        <is>
          <t>Furniture and fixtures [Member]</t>
        </is>
      </c>
    </row>
    <row r="10">
      <c r="A10" s="4" t="inlineStr">
        <is>
          <t>Total property and equipment, gross</t>
        </is>
      </c>
      <c r="B10" s="6" t="n">
        <v>8358</v>
      </c>
      <c r="C10" s="6" t="n">
        <v>9976</v>
      </c>
    </row>
    <row r="11">
      <c r="A11" s="4" t="inlineStr">
        <is>
          <t>Construction in progress [Member]</t>
        </is>
      </c>
    </row>
    <row r="12">
      <c r="A12" s="4" t="inlineStr">
        <is>
          <t>Total property and equipment, gross</t>
        </is>
      </c>
      <c r="B12" s="7" t="n">
        <v>3126</v>
      </c>
      <c r="C12" s="7" t="n">
        <v>4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Dec. 31, 2021</t>
        </is>
      </c>
      <c r="C1" s="2" t="inlineStr">
        <is>
          <t>Dec. 31, 2020</t>
        </is>
      </c>
    </row>
    <row r="2">
      <c r="A2" s="3" t="inlineStr">
        <is>
          <t>Balance Sheet Related Disclosures [Abstract]</t>
        </is>
      </c>
    </row>
    <row r="3">
      <c r="A3" s="4" t="inlineStr">
        <is>
          <t>Accrued payroll and related expenses</t>
        </is>
      </c>
      <c r="B3" s="7" t="n">
        <v>60732</v>
      </c>
      <c r="C3" s="7" t="n">
        <v>85466</v>
      </c>
    </row>
    <row r="4">
      <c r="A4" s="4" t="inlineStr">
        <is>
          <t>Accrued other liabilities</t>
        </is>
      </c>
      <c r="B4" s="6" t="n">
        <v>95074</v>
      </c>
      <c r="C4" s="6" t="n">
        <v>73080</v>
      </c>
    </row>
    <row r="5">
      <c r="A5" s="4" t="inlineStr">
        <is>
          <t>Total accrued liabilities</t>
        </is>
      </c>
      <c r="B5" s="7" t="n">
        <v>155806</v>
      </c>
      <c r="C5" s="7" t="n">
        <v>1585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and amortisation expense excluding the impact of foreign exchange fluctuations</t>
        </is>
      </c>
      <c r="B4" s="5" t="n">
        <v>12.8</v>
      </c>
      <c r="C4" s="5" t="n">
        <v>13.9</v>
      </c>
      <c r="D4" s="5" t="n">
        <v>1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Additional information (Detail) - USD ($) $ in Thousands</t>
        </is>
      </c>
      <c r="B1" s="2" t="inlineStr">
        <is>
          <t>1 Months Ended</t>
        </is>
      </c>
      <c r="C1" s="2" t="inlineStr">
        <is>
          <t>12 Months Ended</t>
        </is>
      </c>
    </row>
    <row r="2">
      <c r="B2" s="2" t="inlineStr">
        <is>
          <t>Nov. 30, 2019</t>
        </is>
      </c>
      <c r="C2" s="2" t="inlineStr">
        <is>
          <t>Dec. 31, 2021</t>
        </is>
      </c>
      <c r="D2" s="2" t="inlineStr">
        <is>
          <t>Dec. 31, 2020</t>
        </is>
      </c>
      <c r="E2" s="2" t="inlineStr">
        <is>
          <t>Dec. 31, 2019</t>
        </is>
      </c>
    </row>
    <row r="3">
      <c r="A3" s="3" t="inlineStr">
        <is>
          <t>Schedule of Equity Method Investments [Line Items]</t>
        </is>
      </c>
    </row>
    <row r="4">
      <c r="A4" s="4" t="inlineStr">
        <is>
          <t>Payments made to acquire equity method investments</t>
        </is>
      </c>
      <c r="C4" s="7" t="n">
        <v>0</v>
      </c>
      <c r="D4" s="7" t="n">
        <v>2934</v>
      </c>
      <c r="E4" s="7" t="n">
        <v>25868</v>
      </c>
    </row>
    <row r="5">
      <c r="A5" s="4" t="inlineStr">
        <is>
          <t>Palantir Technologies Japan, K.K. [Member]</t>
        </is>
      </c>
    </row>
    <row r="6">
      <c r="A6" s="3" t="inlineStr">
        <is>
          <t>Schedule of Equity Method Investments [Line Items]</t>
        </is>
      </c>
    </row>
    <row r="7">
      <c r="A7" s="4" t="inlineStr">
        <is>
          <t>Number of shares purchased</t>
        </is>
      </c>
      <c r="B7" s="6" t="n">
        <v>100000</v>
      </c>
    </row>
    <row r="8">
      <c r="A8" s="4" t="inlineStr">
        <is>
          <t>Payments made to acquire equity method investments</t>
        </is>
      </c>
      <c r="B8" s="7" t="n">
        <v>25000</v>
      </c>
    </row>
    <row r="9">
      <c r="A9" s="4" t="inlineStr">
        <is>
          <t>Equity method investment ownership percentage</t>
        </is>
      </c>
      <c r="B9" s="4" t="inlineStr">
        <is>
          <t>50.00%</t>
        </is>
      </c>
    </row>
    <row r="10">
      <c r="A10" s="4" t="inlineStr">
        <is>
          <t>SOMPO [Member]</t>
        </is>
      </c>
    </row>
    <row r="11">
      <c r="A11" s="3" t="inlineStr">
        <is>
          <t>Schedule of Equity Method Investments [Line Items]</t>
        </is>
      </c>
    </row>
    <row r="12">
      <c r="A12" s="4" t="inlineStr">
        <is>
          <t>Equity method investment ownership percentage</t>
        </is>
      </c>
      <c r="B12" s="4" t="inlineStr">
        <is>
          <t>50.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bt - Additional Information (Detail) - USD ($) $ in Thousands</t>
        </is>
      </c>
      <c r="B1" s="2" t="inlineStr">
        <is>
          <t>Oct. 30, 2014</t>
        </is>
      </c>
      <c r="C1" s="2" t="inlineStr">
        <is>
          <t>Dec. 31, 2021</t>
        </is>
      </c>
      <c r="D1" s="2" t="inlineStr">
        <is>
          <t>Dec. 31, 2020</t>
        </is>
      </c>
    </row>
    <row r="2">
      <c r="A2" s="3" t="inlineStr">
        <is>
          <t>Long-term Debt [Line Items]</t>
        </is>
      </c>
    </row>
    <row r="3">
      <c r="A3" s="4" t="inlineStr">
        <is>
          <t>Debt instrument maximum borrowing capacity</t>
        </is>
      </c>
      <c r="C3" s="7" t="n">
        <v>400000</v>
      </c>
    </row>
    <row r="4">
      <c r="A4" s="4" t="inlineStr">
        <is>
          <t>2014 Revolving Credit Facility [Member]</t>
        </is>
      </c>
    </row>
    <row r="5">
      <c r="A5" s="3" t="inlineStr">
        <is>
          <t>Long-term Debt [Line Items]</t>
        </is>
      </c>
    </row>
    <row r="6">
      <c r="A6" s="4" t="inlineStr">
        <is>
          <t>Line of credit facility commitment fee percentage</t>
        </is>
      </c>
      <c r="B6" s="4" t="inlineStr">
        <is>
          <t>0.375%</t>
        </is>
      </c>
    </row>
    <row r="7">
      <c r="A7" s="4" t="inlineStr">
        <is>
          <t>Line of credit maturity date</t>
        </is>
      </c>
      <c r="C7" s="4" t="inlineStr">
        <is>
          <t>Jun. 4,
		2023</t>
        </is>
      </c>
    </row>
    <row r="8">
      <c r="A8" s="4" t="inlineStr">
        <is>
          <t>Debt instrument carrying amount</t>
        </is>
      </c>
      <c r="C8" s="7" t="n">
        <v>0</v>
      </c>
    </row>
    <row r="9">
      <c r="A9" s="4" t="inlineStr">
        <is>
          <t>Line of credit outstanding</t>
        </is>
      </c>
      <c r="D9" s="7" t="n">
        <v>200000</v>
      </c>
    </row>
    <row r="10">
      <c r="A10" s="4" t="inlineStr">
        <is>
          <t>Undrawn revolving credit facility amount</t>
        </is>
      </c>
      <c r="C10" s="7" t="n">
        <v>400000</v>
      </c>
    </row>
    <row r="11">
      <c r="A11" s="4" t="inlineStr">
        <is>
          <t>2014 Revolving Credit Facility [Member] | Minimum [Member]</t>
        </is>
      </c>
    </row>
    <row r="12">
      <c r="A12" s="3" t="inlineStr">
        <is>
          <t>Long-term Debt [Line Items]</t>
        </is>
      </c>
    </row>
    <row r="13">
      <c r="A13" s="4" t="inlineStr">
        <is>
          <t>Debt instrument, Covenant description</t>
        </is>
      </c>
      <c r="C13" s="4" t="inlineStr">
        <is>
          <t>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December 31, 2021.</t>
        </is>
      </c>
    </row>
    <row r="14">
      <c r="A14" s="4" t="inlineStr">
        <is>
          <t>2014 Revolving Credit Facility [Member] | London Interbank Offered Rate (LIBOR) [Member]</t>
        </is>
      </c>
    </row>
    <row r="15">
      <c r="A15" s="3" t="inlineStr">
        <is>
          <t>Long-term Debt [Line Items]</t>
        </is>
      </c>
    </row>
    <row r="16">
      <c r="A16" s="4" t="inlineStr">
        <is>
          <t>Line of credit facility variable interest rate spread</t>
        </is>
      </c>
      <c r="B16" s="4" t="inlineStr">
        <is>
          <t>2.75%</t>
        </is>
      </c>
    </row>
    <row r="17">
      <c r="A17" s="4" t="inlineStr">
        <is>
          <t>Line of credit facility variable interest rate description</t>
        </is>
      </c>
      <c r="B17" s="4" t="inlineStr">
        <is>
          <t>London Interbank Offered Rate (“LIBOR”), or the applicable benchmark replacement rate, plus a margin of 2.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Balance Sheet Information Relating to Leases (Detail) - USD ($) $ in Thousands</t>
        </is>
      </c>
      <c r="B1" s="2" t="inlineStr">
        <is>
          <t>Dec. 31, 2021</t>
        </is>
      </c>
      <c r="C1" s="2" t="inlineStr">
        <is>
          <t>Dec. 31, 2020</t>
        </is>
      </c>
    </row>
    <row r="2">
      <c r="A2" s="3" t="inlineStr">
        <is>
          <t>Right-of-use assets:</t>
        </is>
      </c>
    </row>
    <row r="3">
      <c r="A3" s="4" t="inlineStr">
        <is>
          <t>Operating lease right-of-use assets</t>
        </is>
      </c>
      <c r="B3" s="7" t="n">
        <v>216898</v>
      </c>
      <c r="C3" s="7" t="n">
        <v>217075</v>
      </c>
    </row>
    <row r="4">
      <c r="A4" s="4" t="inlineStr">
        <is>
          <t>Total right-of-use assets</t>
        </is>
      </c>
      <c r="B4" s="6" t="n">
        <v>216898</v>
      </c>
      <c r="C4" s="6" t="n">
        <v>217075</v>
      </c>
    </row>
    <row r="5">
      <c r="A5" s="3" t="inlineStr">
        <is>
          <t>Lease liabilities:</t>
        </is>
      </c>
    </row>
    <row r="6">
      <c r="A6" s="4" t="inlineStr">
        <is>
          <t>Operating lease liabilities</t>
        </is>
      </c>
      <c r="B6" s="6" t="n">
        <v>39927</v>
      </c>
      <c r="C6" s="6" t="n">
        <v>29079</v>
      </c>
    </row>
    <row r="7">
      <c r="A7" s="4" t="inlineStr">
        <is>
          <t>Operating lease liabilities, noncurrent</t>
        </is>
      </c>
      <c r="B7" s="6" t="n">
        <v>220146</v>
      </c>
      <c r="C7" s="6" t="n">
        <v>229800</v>
      </c>
    </row>
    <row r="8">
      <c r="A8" s="4" t="inlineStr">
        <is>
          <t>Total lease liabilities</t>
        </is>
      </c>
      <c r="B8" s="7" t="n">
        <v>260073</v>
      </c>
      <c r="C8" s="7" t="n">
        <v>2588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Operating Lease Cost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51330</v>
      </c>
      <c r="C4" s="7" t="n">
        <v>53576</v>
      </c>
    </row>
    <row r="5">
      <c r="A5" s="4" t="inlineStr">
        <is>
          <t>Short-term lease expense</t>
        </is>
      </c>
      <c r="B5" s="6" t="n">
        <v>4165</v>
      </c>
      <c r="C5" s="6" t="n">
        <v>8942</v>
      </c>
    </row>
    <row r="6">
      <c r="A6" s="4" t="inlineStr">
        <is>
          <t>Variable lease expense</t>
        </is>
      </c>
      <c r="B6" s="6" t="n">
        <v>7518</v>
      </c>
      <c r="C6" s="6" t="n">
        <v>9433</v>
      </c>
    </row>
    <row r="7">
      <c r="A7" s="4" t="inlineStr">
        <is>
          <t>Less:Sublease Income</t>
        </is>
      </c>
      <c r="B7" s="6" t="n">
        <v>19957</v>
      </c>
      <c r="C7" s="6" t="n">
        <v>19769</v>
      </c>
    </row>
    <row r="8">
      <c r="A8" s="4" t="inlineStr">
        <is>
          <t>Total lease expense</t>
        </is>
      </c>
      <c r="B8" s="7" t="n">
        <v>43056</v>
      </c>
      <c r="C8" s="7" t="n">
        <v>521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Dec. 31, 2021</t>
        </is>
      </c>
      <c r="C1" s="2" t="inlineStr">
        <is>
          <t>Dec. 31, 2020</t>
        </is>
      </c>
    </row>
    <row r="2">
      <c r="A2" s="3" t="inlineStr">
        <is>
          <t>Leases [Abstract]</t>
        </is>
      </c>
    </row>
    <row r="3">
      <c r="A3" s="4" t="inlineStr">
        <is>
          <t>2022</t>
        </is>
      </c>
      <c r="B3" s="7" t="n">
        <v>53258</v>
      </c>
    </row>
    <row r="4">
      <c r="A4" s="4" t="inlineStr">
        <is>
          <t>2023</t>
        </is>
      </c>
      <c r="B4" s="6" t="n">
        <v>54206</v>
      </c>
    </row>
    <row r="5">
      <c r="A5" s="4" t="inlineStr">
        <is>
          <t>2024</t>
        </is>
      </c>
      <c r="B5" s="6" t="n">
        <v>44025</v>
      </c>
    </row>
    <row r="6">
      <c r="A6" s="4" t="inlineStr">
        <is>
          <t>2025</t>
        </is>
      </c>
      <c r="B6" s="6" t="n">
        <v>42163</v>
      </c>
    </row>
    <row r="7">
      <c r="A7" s="4" t="inlineStr">
        <is>
          <t>2026</t>
        </is>
      </c>
      <c r="B7" s="6" t="n">
        <v>37045</v>
      </c>
    </row>
    <row r="8">
      <c r="A8" s="4" t="inlineStr">
        <is>
          <t>Thereafter</t>
        </is>
      </c>
      <c r="B8" s="6" t="n">
        <v>92365</v>
      </c>
    </row>
    <row r="9">
      <c r="A9" s="4" t="inlineStr">
        <is>
          <t>Total undiscounted liabilities</t>
        </is>
      </c>
      <c r="B9" s="6" t="n">
        <v>323062</v>
      </c>
    </row>
    <row r="10">
      <c r="A10" s="4" t="inlineStr">
        <is>
          <t>Lessee, Operating Lease, Liability, Undiscounted Excess Amount</t>
        </is>
      </c>
      <c r="B10" s="6" t="n">
        <v>-62989</v>
      </c>
    </row>
    <row r="11">
      <c r="A11" s="4" t="inlineStr">
        <is>
          <t>Total lease liabilities</t>
        </is>
      </c>
      <c r="B11" s="6" t="n">
        <v>260073</v>
      </c>
      <c r="C11" s="7" t="n">
        <v>258879</v>
      </c>
    </row>
    <row r="12">
      <c r="A12" s="4" t="inlineStr">
        <is>
          <t>2022</t>
        </is>
      </c>
      <c r="B12" s="6" t="n">
        <v>12461</v>
      </c>
    </row>
    <row r="13">
      <c r="A13" s="4" t="inlineStr">
        <is>
          <t>2023</t>
        </is>
      </c>
      <c r="B13" s="6" t="n">
        <v>18274</v>
      </c>
    </row>
    <row r="14">
      <c r="A14" s="4" t="inlineStr">
        <is>
          <t>2024</t>
        </is>
      </c>
      <c r="B14" s="6" t="n">
        <v>16403</v>
      </c>
    </row>
    <row r="15">
      <c r="A15" s="4" t="inlineStr">
        <is>
          <t>2025</t>
        </is>
      </c>
      <c r="B15" s="6" t="n">
        <v>14210</v>
      </c>
    </row>
    <row r="16">
      <c r="A16" s="4" t="inlineStr">
        <is>
          <t>2026</t>
        </is>
      </c>
      <c r="B16" s="6" t="n">
        <v>13748</v>
      </c>
    </row>
    <row r="17">
      <c r="A17" s="4" t="inlineStr">
        <is>
          <t>Thereafter</t>
        </is>
      </c>
      <c r="B17" s="6" t="n">
        <v>57653</v>
      </c>
    </row>
    <row r="18">
      <c r="A18" s="4" t="inlineStr">
        <is>
          <t>Total undiscounted liabilities</t>
        </is>
      </c>
      <c r="B18" s="6" t="n">
        <v>132749</v>
      </c>
    </row>
    <row r="19">
      <c r="A19" s="4" t="inlineStr">
        <is>
          <t>Sublease Income Receivable Undiscounted Excess Amount</t>
        </is>
      </c>
      <c r="B19" s="6" t="n">
        <v>0</v>
      </c>
    </row>
    <row r="20">
      <c r="A20" s="4" t="inlineStr">
        <is>
          <t>Total</t>
        </is>
      </c>
      <c r="B20" s="6" t="n">
        <v>132749</v>
      </c>
    </row>
    <row r="21">
      <c r="A21" s="4" t="inlineStr">
        <is>
          <t>2022</t>
        </is>
      </c>
      <c r="B21" s="6" t="n">
        <v>40797</v>
      </c>
    </row>
    <row r="22">
      <c r="A22" s="4" t="inlineStr">
        <is>
          <t>2023</t>
        </is>
      </c>
      <c r="B22" s="6" t="n">
        <v>35932</v>
      </c>
    </row>
    <row r="23">
      <c r="A23" s="4" t="inlineStr">
        <is>
          <t>2024</t>
        </is>
      </c>
      <c r="B23" s="6" t="n">
        <v>27622</v>
      </c>
    </row>
    <row r="24">
      <c r="A24" s="4" t="inlineStr">
        <is>
          <t>2025</t>
        </is>
      </c>
      <c r="B24" s="6" t="n">
        <v>27953</v>
      </c>
    </row>
    <row r="25">
      <c r="A25" s="4" t="inlineStr">
        <is>
          <t>2026</t>
        </is>
      </c>
      <c r="B25" s="6" t="n">
        <v>23297</v>
      </c>
    </row>
    <row r="26">
      <c r="A26" s="4" t="inlineStr">
        <is>
          <t>Thereafter</t>
        </is>
      </c>
      <c r="B26" s="6" t="n">
        <v>34712</v>
      </c>
    </row>
    <row r="27">
      <c r="A27" s="4" t="inlineStr">
        <is>
          <t>Total undiscounted liabilities</t>
        </is>
      </c>
      <c r="B27" s="6" t="n">
        <v>190313</v>
      </c>
    </row>
    <row r="28">
      <c r="A28" s="4" t="inlineStr">
        <is>
          <t>Net Lease Payables Undiscounted Excess Amount</t>
        </is>
      </c>
      <c r="B28" s="6" t="n">
        <v>-62989</v>
      </c>
    </row>
    <row r="29">
      <c r="A29" s="4" t="inlineStr">
        <is>
          <t>Total</t>
        </is>
      </c>
      <c r="B29" s="7" t="n">
        <v>127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6" customWidth="1" min="2" max="2"/>
    <col width="14" customWidth="1" min="3" max="3"/>
    <col width="23" customWidth="1" min="4" max="4"/>
  </cols>
  <sheetData>
    <row r="1">
      <c r="A1" s="1" t="inlineStr">
        <is>
          <t>Leases - Additional Information (Detail) - USD ($) $ in Millions</t>
        </is>
      </c>
      <c r="B1" s="2" t="inlineStr">
        <is>
          <t>12 Months Ended</t>
        </is>
      </c>
    </row>
    <row r="2">
      <c r="B2" s="2" t="inlineStr">
        <is>
          <t>Dec. 31, 2021</t>
        </is>
      </c>
      <c r="C2" s="2" t="inlineStr">
        <is>
          <t>Dec. 31, 2019</t>
        </is>
      </c>
      <c r="D2" s="2" t="inlineStr">
        <is>
          <t>Dec. 31, 2020</t>
        </is>
      </c>
    </row>
    <row r="3">
      <c r="A3" s="3" t="inlineStr">
        <is>
          <t>Lessee, Lease, Description [Line Items]</t>
        </is>
      </c>
    </row>
    <row r="4">
      <c r="A4" s="4" t="inlineStr">
        <is>
          <t>Operating lease month of expiry</t>
        </is>
      </c>
      <c r="B4" s="4" t="inlineStr">
        <is>
          <t>2032-03</t>
        </is>
      </c>
    </row>
    <row r="5">
      <c r="A5" s="4" t="inlineStr">
        <is>
          <t>Operating lease weighted average remaining lease term</t>
        </is>
      </c>
      <c r="B5" s="4" t="inlineStr">
        <is>
          <t>6 years 10 months 24 days</t>
        </is>
      </c>
      <c r="D5" s="4" t="inlineStr">
        <is>
          <t>8 years 1 month 6 days</t>
        </is>
      </c>
    </row>
    <row r="6">
      <c r="A6" s="4" t="inlineStr">
        <is>
          <t>Operating lease weighted average discount rate</t>
        </is>
      </c>
      <c r="B6" s="4" t="inlineStr">
        <is>
          <t>6.03%</t>
        </is>
      </c>
      <c r="D6" s="4" t="inlineStr">
        <is>
          <t>6.34%</t>
        </is>
      </c>
    </row>
    <row r="7">
      <c r="A7" s="4" t="inlineStr">
        <is>
          <t>Net rent expense</t>
        </is>
      </c>
      <c r="C7" s="5" t="n">
        <v>38.5</v>
      </c>
    </row>
    <row r="8">
      <c r="A8" s="4" t="inlineStr">
        <is>
          <t>Sublease income</t>
        </is>
      </c>
      <c r="C8" s="5" t="n">
        <v>14.8</v>
      </c>
    </row>
    <row r="9">
      <c r="A9" s="4" t="inlineStr">
        <is>
          <t>Lease Renewal Option One [Member]</t>
        </is>
      </c>
    </row>
    <row r="10">
      <c r="A10" s="3" t="inlineStr">
        <is>
          <t>Lessee, Lease, Description [Line Items]</t>
        </is>
      </c>
    </row>
    <row r="11">
      <c r="A11" s="4" t="inlineStr">
        <is>
          <t>Operating lease optional remaining renewal term</t>
        </is>
      </c>
      <c r="B11" s="4" t="inlineStr">
        <is>
          <t>2033-06</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520379</v>
      </c>
      <c r="C4" s="7" t="n">
        <v>-1166391</v>
      </c>
      <c r="D4" s="7" t="n">
        <v>-579646</v>
      </c>
    </row>
    <row r="5">
      <c r="A5" s="3" t="inlineStr">
        <is>
          <t>Other comprehensive loss</t>
        </is>
      </c>
    </row>
    <row r="6">
      <c r="A6" s="4" t="inlineStr">
        <is>
          <t>Foreign currency translation adjustments</t>
        </is>
      </c>
      <c r="B6" s="6" t="n">
        <v>396</v>
      </c>
      <c r="C6" s="6" t="n">
        <v>-2042</v>
      </c>
      <c r="D6" s="6" t="n">
        <v>-1465</v>
      </c>
    </row>
    <row r="7">
      <c r="A7" s="4" t="inlineStr">
        <is>
          <t>Comprehensive loss</t>
        </is>
      </c>
      <c r="B7" s="7" t="n">
        <v>-519983</v>
      </c>
      <c r="C7" s="7" t="n">
        <v>-1168433</v>
      </c>
      <c r="D7" s="7" t="n">
        <v>-5811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 liabilities</t>
        </is>
      </c>
      <c r="B4" s="7" t="n">
        <v>49228</v>
      </c>
      <c r="C4" s="7" t="n">
        <v>58157</v>
      </c>
    </row>
    <row r="5">
      <c r="A5" s="4" t="inlineStr">
        <is>
          <t>Lease liabilities arising from obtaining right-of-use assets</t>
        </is>
      </c>
      <c r="B5" s="7" t="n">
        <v>34606</v>
      </c>
      <c r="C5" s="7" t="n">
        <v>176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Investment commitments (Detail) shares in Thousands, $ in Thousands</t>
        </is>
      </c>
      <c r="B1" s="2" t="inlineStr">
        <is>
          <t>12 Months Ended</t>
        </is>
      </c>
    </row>
    <row r="2">
      <c r="B2" s="2" t="inlineStr">
        <is>
          <t>Dec. 31, 2021USD ($)shares</t>
        </is>
      </c>
    </row>
    <row r="3">
      <c r="A3" s="3" t="inlineStr">
        <is>
          <t>Investment Agreement Date</t>
        </is>
      </c>
    </row>
    <row r="4">
      <c r="A4" s="4" t="inlineStr">
        <is>
          <t>Committed share amount | shares</t>
        </is>
      </c>
      <c r="B4" s="6" t="n">
        <v>13450</v>
      </c>
    </row>
    <row r="5">
      <c r="A5" s="4" t="inlineStr">
        <is>
          <t>Committed investment amount | $</t>
        </is>
      </c>
      <c r="B5" s="7" t="n">
        <v>134500</v>
      </c>
    </row>
    <row r="6">
      <c r="A6" s="4" t="inlineStr">
        <is>
          <t>Fast Radius [Member]</t>
        </is>
      </c>
    </row>
    <row r="7">
      <c r="A7" s="3" t="inlineStr">
        <is>
          <t>Investment Agreement Date</t>
        </is>
      </c>
    </row>
    <row r="8">
      <c r="A8" s="4" t="inlineStr">
        <is>
          <t>Investment Agreement Date</t>
        </is>
      </c>
      <c r="B8" s="4" t="inlineStr">
        <is>
          <t>Jul. 18,
		2021</t>
        </is>
      </c>
      <c r="C8" s="4" t="inlineStr">
        <is>
          <t>[1],[2]</t>
        </is>
      </c>
    </row>
    <row r="9">
      <c r="A9" s="4" t="inlineStr">
        <is>
          <t>Committed share amount | shares</t>
        </is>
      </c>
      <c r="B9" s="6" t="n">
        <v>2000</v>
      </c>
      <c r="C9" s="4" t="inlineStr">
        <is>
          <t>[1],[2]</t>
        </is>
      </c>
    </row>
    <row r="10">
      <c r="A10" s="4" t="inlineStr">
        <is>
          <t>Committed investment amount | $</t>
        </is>
      </c>
      <c r="B10" s="7" t="n">
        <v>20000</v>
      </c>
      <c r="C10" s="4" t="inlineStr">
        <is>
          <t>[1],[2]</t>
        </is>
      </c>
    </row>
    <row r="11">
      <c r="A11" s="4" t="inlineStr">
        <is>
          <t>Tritium [Member]</t>
        </is>
      </c>
    </row>
    <row r="12">
      <c r="A12" s="3" t="inlineStr">
        <is>
          <t>Investment Agreement Date</t>
        </is>
      </c>
    </row>
    <row r="13">
      <c r="A13" s="4" t="inlineStr">
        <is>
          <t>Investment Agreement Date</t>
        </is>
      </c>
      <c r="B13" s="4" t="inlineStr">
        <is>
          <t>Jul. 27,
		2021</t>
        </is>
      </c>
      <c r="C13" s="4" t="inlineStr">
        <is>
          <t>[1],[2]</t>
        </is>
      </c>
    </row>
    <row r="14">
      <c r="A14" s="4" t="inlineStr">
        <is>
          <t>Committed share amount | shares</t>
        </is>
      </c>
      <c r="B14" s="6" t="n">
        <v>1500</v>
      </c>
      <c r="C14" s="4" t="inlineStr">
        <is>
          <t>[1],[2]</t>
        </is>
      </c>
    </row>
    <row r="15">
      <c r="A15" s="4" t="inlineStr">
        <is>
          <t>Committed investment amount | $</t>
        </is>
      </c>
      <c r="B15" s="7" t="n">
        <v>15000</v>
      </c>
      <c r="C15" s="4" t="inlineStr">
        <is>
          <t>[1],[2]</t>
        </is>
      </c>
    </row>
    <row r="16">
      <c r="A16" s="4" t="inlineStr">
        <is>
          <t>FinAccel [Member]</t>
        </is>
      </c>
    </row>
    <row r="17">
      <c r="A17" s="3" t="inlineStr">
        <is>
          <t>Investment Agreement Date</t>
        </is>
      </c>
    </row>
    <row r="18">
      <c r="A18" s="4" t="inlineStr">
        <is>
          <t>Investment Agreement Date</t>
        </is>
      </c>
      <c r="B18" s="4" t="inlineStr">
        <is>
          <t>Aug. 2,
		2021</t>
        </is>
      </c>
    </row>
    <row r="19">
      <c r="A19" s="4" t="inlineStr">
        <is>
          <t>Committed share amount | shares</t>
        </is>
      </c>
      <c r="B19" s="6" t="n">
        <v>1000</v>
      </c>
    </row>
    <row r="20">
      <c r="A20" s="4" t="inlineStr">
        <is>
          <t>Committed investment amount | $</t>
        </is>
      </c>
      <c r="B20" s="7" t="n">
        <v>10000</v>
      </c>
    </row>
    <row r="21">
      <c r="A21" s="4" t="inlineStr">
        <is>
          <t>Energy Vault [Member]</t>
        </is>
      </c>
    </row>
    <row r="22">
      <c r="A22" s="3" t="inlineStr">
        <is>
          <t>Investment Agreement Date</t>
        </is>
      </c>
    </row>
    <row r="23">
      <c r="A23" s="4" t="inlineStr">
        <is>
          <t>Investment Agreement Date</t>
        </is>
      </c>
      <c r="B23" s="4" t="inlineStr">
        <is>
          <t>Sep. 8,
		2021</t>
        </is>
      </c>
      <c r="C23" s="4" t="inlineStr">
        <is>
          <t>[1],[2]</t>
        </is>
      </c>
    </row>
    <row r="24">
      <c r="A24" s="4" t="inlineStr">
        <is>
          <t>Committed share amount | shares</t>
        </is>
      </c>
      <c r="B24" s="6" t="n">
        <v>850</v>
      </c>
      <c r="C24" s="4" t="inlineStr">
        <is>
          <t>[1],[2]</t>
        </is>
      </c>
    </row>
    <row r="25">
      <c r="A25" s="4" t="inlineStr">
        <is>
          <t>Committed investment amount | $</t>
        </is>
      </c>
      <c r="B25" s="7" t="n">
        <v>8500</v>
      </c>
      <c r="C25" s="4" t="inlineStr">
        <is>
          <t>[1],[2]</t>
        </is>
      </c>
    </row>
    <row r="26">
      <c r="A26" s="4" t="inlineStr">
        <is>
          <t>Electric Vehicle Charging Company [Member]</t>
        </is>
      </c>
    </row>
    <row r="27">
      <c r="A27" s="3" t="inlineStr">
        <is>
          <t>Investment Agreement Date</t>
        </is>
      </c>
    </row>
    <row r="28">
      <c r="A28" s="4" t="inlineStr">
        <is>
          <t>Investment Agreement Date</t>
        </is>
      </c>
      <c r="B28" s="4" t="inlineStr">
        <is>
          <t>Sep. 10,
		2021</t>
        </is>
      </c>
      <c r="C28" s="4" t="inlineStr">
        <is>
          <t>[1]</t>
        </is>
      </c>
    </row>
    <row r="29">
      <c r="A29" s="4" t="inlineStr">
        <is>
          <t>Committed share amount | shares</t>
        </is>
      </c>
      <c r="B29" s="6" t="n">
        <v>2000</v>
      </c>
      <c r="C29" s="4" t="inlineStr">
        <is>
          <t>[1]</t>
        </is>
      </c>
    </row>
    <row r="30">
      <c r="A30" s="4" t="inlineStr">
        <is>
          <t>Committed investment amount | $</t>
        </is>
      </c>
      <c r="B30" s="7" t="n">
        <v>20000</v>
      </c>
      <c r="C30" s="4" t="inlineStr">
        <is>
          <t>[1]</t>
        </is>
      </c>
    </row>
    <row r="31">
      <c r="A31" s="4" t="inlineStr">
        <is>
          <t>Rigetti Co, Inc [Member]</t>
        </is>
      </c>
    </row>
    <row r="32">
      <c r="A32" s="3" t="inlineStr">
        <is>
          <t>Investment Agreement Date</t>
        </is>
      </c>
    </row>
    <row r="33">
      <c r="A33" s="4" t="inlineStr">
        <is>
          <t>Investment Agreement Date</t>
        </is>
      </c>
      <c r="B33" s="4" t="inlineStr">
        <is>
          <t>Oct. 6,
		2021</t>
        </is>
      </c>
      <c r="C33" s="4" t="inlineStr">
        <is>
          <t>[1]</t>
        </is>
      </c>
    </row>
    <row r="34">
      <c r="A34" s="4" t="inlineStr">
        <is>
          <t>Committed share amount | shares</t>
        </is>
      </c>
      <c r="B34" s="6" t="n">
        <v>1000</v>
      </c>
      <c r="C34" s="4" t="inlineStr">
        <is>
          <t>[1]</t>
        </is>
      </c>
    </row>
    <row r="35">
      <c r="A35" s="4" t="inlineStr">
        <is>
          <t>Committed investment amount | $</t>
        </is>
      </c>
      <c r="B35" s="7" t="n">
        <v>10000</v>
      </c>
      <c r="C35" s="4" t="inlineStr">
        <is>
          <t>[1]</t>
        </is>
      </c>
    </row>
    <row r="36">
      <c r="A36" s="4" t="inlineStr">
        <is>
          <t>Telecommunications Company [Member]</t>
        </is>
      </c>
    </row>
    <row r="37">
      <c r="A37" s="3" t="inlineStr">
        <is>
          <t>Investment Agreement Date</t>
        </is>
      </c>
    </row>
    <row r="38">
      <c r="A38" s="4" t="inlineStr">
        <is>
          <t>Investment Agreement Date</t>
        </is>
      </c>
      <c r="B38" s="4" t="inlineStr">
        <is>
          <t>Oct. 6,
		2021</t>
        </is>
      </c>
      <c r="C38" s="4" t="inlineStr">
        <is>
          <t>[1]</t>
        </is>
      </c>
    </row>
    <row r="39">
      <c r="A39" s="4" t="inlineStr">
        <is>
          <t>Committed share amount | shares</t>
        </is>
      </c>
      <c r="B39" s="6" t="n">
        <v>1600</v>
      </c>
      <c r="C39" s="4" t="inlineStr">
        <is>
          <t>[1]</t>
        </is>
      </c>
    </row>
    <row r="40">
      <c r="A40" s="4" t="inlineStr">
        <is>
          <t>Committed investment amount | $</t>
        </is>
      </c>
      <c r="B40" s="7" t="n">
        <v>16000</v>
      </c>
      <c r="C40" s="4" t="inlineStr">
        <is>
          <t>[1]</t>
        </is>
      </c>
    </row>
    <row r="41">
      <c r="A41" s="4" t="inlineStr">
        <is>
          <t>Rubicon Technologies [Member]</t>
        </is>
      </c>
    </row>
    <row r="42">
      <c r="A42" s="3" t="inlineStr">
        <is>
          <t>Investment Agreement Date</t>
        </is>
      </c>
    </row>
    <row r="43">
      <c r="A43" s="4" t="inlineStr">
        <is>
          <t>Investment Agreement Date</t>
        </is>
      </c>
      <c r="B43" s="4" t="inlineStr">
        <is>
          <t>Dec. 15,
		2021</t>
        </is>
      </c>
      <c r="C43" s="4" t="inlineStr">
        <is>
          <t>[1]</t>
        </is>
      </c>
    </row>
    <row r="44">
      <c r="A44" s="4" t="inlineStr">
        <is>
          <t>Committed share amount | shares</t>
        </is>
      </c>
      <c r="B44" s="6" t="n">
        <v>3500</v>
      </c>
      <c r="C44" s="4" t="inlineStr">
        <is>
          <t>[1]</t>
        </is>
      </c>
    </row>
    <row r="45">
      <c r="A45" s="4" t="inlineStr">
        <is>
          <t>Committed investment amount | $</t>
        </is>
      </c>
      <c r="B45" s="7" t="n">
        <v>35000</v>
      </c>
      <c r="C45" s="4" t="inlineStr">
        <is>
          <t>[1]</t>
        </is>
      </c>
    </row>
    <row r="46"/>
    <row r="47">
      <c r="A47" s="4" t="inlineStr">
        <is>
          <t>[1]</t>
        </is>
      </c>
      <c r="B47" s="4" t="inlineStr">
        <is>
          <t>Commercial contract contains termination for convenience clauses in the event the proposed business combination and/or the Company’s proposed investment is not completed.</t>
        </is>
      </c>
    </row>
    <row r="48">
      <c r="A48" s="4" t="inlineStr">
        <is>
          <t>[2]</t>
        </is>
      </c>
      <c r="B48" s="4" t="inlineStr">
        <is>
          <t>The Company’s investment closed after December 31, 2021. See further discussion in Note 15. Subsequent Events.]</t>
        </is>
      </c>
    </row>
  </sheetData>
  <mergeCells count="6">
    <mergeCell ref="A1:A2"/>
    <mergeCell ref="B1:C1"/>
    <mergeCell ref="B2:C2"/>
    <mergeCell ref="A46:C46"/>
    <mergeCell ref="B47:C47"/>
    <mergeCell ref="B48:C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Commitments and Contingencies - Additional Information (Detail) - USD ($) shares in Thousands, $ in Thousands</t>
        </is>
      </c>
      <c r="B1" s="2" t="inlineStr">
        <is>
          <t>1 Months Ended</t>
        </is>
      </c>
      <c r="D1" s="2" t="inlineStr">
        <is>
          <t>12 Months Ended</t>
        </is>
      </c>
    </row>
    <row r="2">
      <c r="B2" s="2" t="inlineStr">
        <is>
          <t>Jun. 30, 2020</t>
        </is>
      </c>
      <c r="C2" s="2" t="inlineStr">
        <is>
          <t>Dec. 31, 2019</t>
        </is>
      </c>
      <c r="D2" s="2" t="inlineStr">
        <is>
          <t>Dec. 31, 2021</t>
        </is>
      </c>
      <c r="E2" s="2" t="inlineStr">
        <is>
          <t>Dec. 31, 2020</t>
        </is>
      </c>
    </row>
    <row r="3">
      <c r="A3" s="3" t="inlineStr">
        <is>
          <t>Loss Contingencies [Line Items]</t>
        </is>
      </c>
    </row>
    <row r="4">
      <c r="A4" s="4" t="inlineStr">
        <is>
          <t>Letter of credit outstanding amount</t>
        </is>
      </c>
      <c r="D4" s="7" t="n">
        <v>76200</v>
      </c>
      <c r="E4" s="7" t="n">
        <v>116800</v>
      </c>
    </row>
    <row r="5">
      <c r="A5" s="4" t="inlineStr">
        <is>
          <t>Purchase Price Commitment</t>
        </is>
      </c>
      <c r="D5" s="7" t="n">
        <v>134500</v>
      </c>
    </row>
    <row r="6">
      <c r="A6" s="4" t="inlineStr">
        <is>
          <t>Number Of Shares Committed To Purchase</t>
        </is>
      </c>
      <c r="D6" s="6" t="n">
        <v>13450</v>
      </c>
    </row>
    <row r="7">
      <c r="A7" s="4" t="inlineStr">
        <is>
          <t>Investment Commitments [Member] | Investment Agreement [Member]</t>
        </is>
      </c>
    </row>
    <row r="8">
      <c r="A8" s="3" t="inlineStr">
        <is>
          <t>Loss Contingencies [Line Items]</t>
        </is>
      </c>
    </row>
    <row r="9">
      <c r="A9" s="4" t="inlineStr">
        <is>
          <t>Purchase Price Commitment</t>
        </is>
      </c>
      <c r="D9" s="7" t="n">
        <v>134500</v>
      </c>
    </row>
    <row r="10">
      <c r="A10" s="4" t="inlineStr">
        <is>
          <t>Number Of Shares Committed To Purchase</t>
        </is>
      </c>
      <c r="D10" s="6" t="n">
        <v>13500</v>
      </c>
    </row>
    <row r="11">
      <c r="A11" s="4" t="inlineStr">
        <is>
          <t>Purchase Commitment One [Member]</t>
        </is>
      </c>
    </row>
    <row r="12">
      <c r="A12" s="3" t="inlineStr">
        <is>
          <t>Loss Contingencies [Line Items]</t>
        </is>
      </c>
    </row>
    <row r="13">
      <c r="A13" s="4" t="inlineStr">
        <is>
          <t>Minimum annual commitment</t>
        </is>
      </c>
      <c r="C13" s="7" t="n">
        <v>1490000</v>
      </c>
    </row>
    <row r="14">
      <c r="A14" s="4" t="inlineStr">
        <is>
          <t>Long-term Purchase Commitment, Description</t>
        </is>
      </c>
      <c r="C14" s="4" t="inlineStr">
        <is>
          <t>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t>
        </is>
      </c>
    </row>
    <row r="15">
      <c r="A15" s="4" t="inlineStr">
        <is>
          <t>Satisfied purchase commitment</t>
        </is>
      </c>
      <c r="D15" s="7" t="n">
        <v>72800</v>
      </c>
    </row>
    <row r="16">
      <c r="A16" s="4" t="inlineStr">
        <is>
          <t>Purchase Commitment for Contract Year Two</t>
        </is>
      </c>
      <c r="D16" s="6" t="n">
        <v>167000</v>
      </c>
    </row>
    <row r="17">
      <c r="A17" s="4" t="inlineStr">
        <is>
          <t>Purchase Commitment Two [Member]</t>
        </is>
      </c>
    </row>
    <row r="18">
      <c r="A18" s="3" t="inlineStr">
        <is>
          <t>Loss Contingencies [Line Items]</t>
        </is>
      </c>
    </row>
    <row r="19">
      <c r="A19" s="4" t="inlineStr">
        <is>
          <t>Minimum annual commitment</t>
        </is>
      </c>
      <c r="B19" s="7" t="n">
        <v>45000</v>
      </c>
    </row>
    <row r="20">
      <c r="A20" s="4" t="inlineStr">
        <is>
          <t>Satisfied purchase commitment</t>
        </is>
      </c>
      <c r="D20" s="7" t="n">
        <v>10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ummary of  Total Authorized, Issued, And Outstanding Shares (Detail) - shares</t>
        </is>
      </c>
      <c r="B1" s="2" t="inlineStr">
        <is>
          <t>Dec. 31, 2021</t>
        </is>
      </c>
      <c r="C1" s="2" t="inlineStr">
        <is>
          <t>Dec. 31, 2020</t>
        </is>
      </c>
      <c r="D1" s="2" t="inlineStr">
        <is>
          <t>Sep. 30, 2020</t>
        </is>
      </c>
    </row>
    <row r="2">
      <c r="A2" s="3" t="inlineStr">
        <is>
          <t>Class of Stock [Line Items]</t>
        </is>
      </c>
    </row>
    <row r="3">
      <c r="A3" s="4" t="inlineStr">
        <is>
          <t>Common stock, shares authorized</t>
        </is>
      </c>
      <c r="B3" s="6" t="n">
        <v>22701005000</v>
      </c>
      <c r="C3" s="6" t="n">
        <v>22701005000</v>
      </c>
    </row>
    <row r="4">
      <c r="A4" s="4" t="inlineStr">
        <is>
          <t>Common stock, shares issued</t>
        </is>
      </c>
      <c r="B4" s="6" t="n">
        <v>2027474000</v>
      </c>
      <c r="C4" s="6" t="n">
        <v>1792140000</v>
      </c>
    </row>
    <row r="5">
      <c r="A5" s="4" t="inlineStr">
        <is>
          <t>Common stock, shares outstanding</t>
        </is>
      </c>
      <c r="B5" s="6" t="n">
        <v>2027474000</v>
      </c>
      <c r="C5" s="6" t="n">
        <v>1792140000</v>
      </c>
    </row>
    <row r="6">
      <c r="A6" s="4" t="inlineStr">
        <is>
          <t>Common Class A [Member]</t>
        </is>
      </c>
    </row>
    <row r="7">
      <c r="A7" s="3" t="inlineStr">
        <is>
          <t>Class of Stock [Line Items]</t>
        </is>
      </c>
    </row>
    <row r="8">
      <c r="A8" s="4" t="inlineStr">
        <is>
          <t>Common stock, shares authorized</t>
        </is>
      </c>
      <c r="B8" s="6" t="n">
        <v>20000000000</v>
      </c>
      <c r="C8" s="6" t="n">
        <v>20000000000</v>
      </c>
      <c r="D8" s="6" t="n">
        <v>20000000000</v>
      </c>
    </row>
    <row r="9">
      <c r="A9" s="4" t="inlineStr">
        <is>
          <t>Common stock, shares issued</t>
        </is>
      </c>
      <c r="B9" s="6" t="n">
        <v>1926589000</v>
      </c>
      <c r="C9" s="6" t="n">
        <v>1542058000</v>
      </c>
    </row>
    <row r="10">
      <c r="A10" s="4" t="inlineStr">
        <is>
          <t>Common stock, shares outstanding</t>
        </is>
      </c>
      <c r="B10" s="6" t="n">
        <v>1926589000</v>
      </c>
      <c r="C10" s="6" t="n">
        <v>1542058000</v>
      </c>
    </row>
    <row r="11">
      <c r="A11" s="4" t="inlineStr">
        <is>
          <t>Common Class B [Member]</t>
        </is>
      </c>
    </row>
    <row r="12">
      <c r="A12" s="3" t="inlineStr">
        <is>
          <t>Class of Stock [Line Items]</t>
        </is>
      </c>
    </row>
    <row r="13">
      <c r="A13" s="4" t="inlineStr">
        <is>
          <t>Common stock, shares authorized</t>
        </is>
      </c>
      <c r="B13" s="6" t="n">
        <v>2700000000</v>
      </c>
      <c r="C13" s="6" t="n">
        <v>2700000000</v>
      </c>
      <c r="D13" s="6" t="n">
        <v>2700000000</v>
      </c>
    </row>
    <row r="14">
      <c r="A14" s="4" t="inlineStr">
        <is>
          <t>Common stock, shares issued</t>
        </is>
      </c>
      <c r="B14" s="6" t="n">
        <v>99880000</v>
      </c>
      <c r="C14" s="6" t="n">
        <v>249077000</v>
      </c>
    </row>
    <row r="15">
      <c r="A15" s="4" t="inlineStr">
        <is>
          <t>Common stock, shares outstanding</t>
        </is>
      </c>
      <c r="B15" s="6" t="n">
        <v>99880000</v>
      </c>
      <c r="C15" s="6" t="n">
        <v>249077000</v>
      </c>
    </row>
    <row r="16">
      <c r="A16" s="4" t="inlineStr">
        <is>
          <t>Common Class F [Member]</t>
        </is>
      </c>
    </row>
    <row r="17">
      <c r="A17" s="3" t="inlineStr">
        <is>
          <t>Class of Stock [Line Items]</t>
        </is>
      </c>
    </row>
    <row r="18">
      <c r="A18" s="4" t="inlineStr">
        <is>
          <t>Common stock, shares authorized</t>
        </is>
      </c>
      <c r="B18" s="6" t="n">
        <v>1005000</v>
      </c>
      <c r="C18" s="6" t="n">
        <v>1005000</v>
      </c>
      <c r="D18" s="6" t="n">
        <v>1005000</v>
      </c>
    </row>
    <row r="19">
      <c r="A19" s="4" t="inlineStr">
        <is>
          <t>Common stock, shares issued</t>
        </is>
      </c>
      <c r="B19" s="6" t="n">
        <v>1005000</v>
      </c>
      <c r="C19" s="6" t="n">
        <v>1005000</v>
      </c>
    </row>
    <row r="20">
      <c r="A20" s="4" t="inlineStr">
        <is>
          <t>Common stock, shares outstanding</t>
        </is>
      </c>
      <c r="B20" s="6" t="n">
        <v>1005000</v>
      </c>
      <c r="C20" s="6" t="n">
        <v>100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 Additional Information (Detail) - USD ($) $ / shares in Units, $ in Thousands</t>
        </is>
      </c>
      <c r="B1" s="2" t="inlineStr">
        <is>
          <t>9 Months Ended</t>
        </is>
      </c>
      <c r="C1" s="2" t="inlineStr">
        <is>
          <t>12 Months Ended</t>
        </is>
      </c>
    </row>
    <row r="2">
      <c r="B2" s="2" t="inlineStr">
        <is>
          <t>Sep. 30, 2020</t>
        </is>
      </c>
      <c r="C2" s="2" t="inlineStr">
        <is>
          <t>Dec. 31, 2020</t>
        </is>
      </c>
      <c r="D2" s="2" t="inlineStr">
        <is>
          <t>Dec. 31, 2021</t>
        </is>
      </c>
    </row>
    <row r="3">
      <c r="A3" s="4" t="inlineStr">
        <is>
          <t>Common stock, shares authorized</t>
        </is>
      </c>
      <c r="C3" s="6" t="n">
        <v>22701005000</v>
      </c>
      <c r="D3" s="6" t="n">
        <v>22701005000</v>
      </c>
    </row>
    <row r="4">
      <c r="A4" s="4" t="inlineStr">
        <is>
          <t>Minimum ownership threshold</t>
        </is>
      </c>
      <c r="D4" s="6" t="n">
        <v>100000000</v>
      </c>
    </row>
    <row r="5">
      <c r="A5" s="4" t="inlineStr">
        <is>
          <t>Dividends declared</t>
        </is>
      </c>
      <c r="D5" s="7" t="n">
        <v>0</v>
      </c>
    </row>
    <row r="6">
      <c r="A6" s="4" t="inlineStr">
        <is>
          <t>Common Class A [Member]</t>
        </is>
      </c>
    </row>
    <row r="7">
      <c r="A7" s="4" t="inlineStr">
        <is>
          <t>Common stock, shares authorized</t>
        </is>
      </c>
      <c r="B7" s="6" t="n">
        <v>20000000000</v>
      </c>
      <c r="C7" s="6" t="n">
        <v>20000000000</v>
      </c>
      <c r="D7" s="6" t="n">
        <v>20000000000</v>
      </c>
    </row>
    <row r="8">
      <c r="A8" s="4" t="inlineStr">
        <is>
          <t>Number of shares sold in the transaction</t>
        </is>
      </c>
      <c r="C8" s="6" t="n">
        <v>206500523</v>
      </c>
    </row>
    <row r="9">
      <c r="A9" s="4" t="inlineStr">
        <is>
          <t>Sale price per share</t>
        </is>
      </c>
      <c r="C9" s="9" t="n">
        <v>4.65</v>
      </c>
    </row>
    <row r="10">
      <c r="A10" s="4" t="inlineStr">
        <is>
          <t>Proceeds from sale of equity</t>
        </is>
      </c>
      <c r="C10" s="7" t="n">
        <v>942500</v>
      </c>
    </row>
    <row r="11">
      <c r="A11" s="4" t="inlineStr">
        <is>
          <t>Payment of stock issuance cost</t>
        </is>
      </c>
      <c r="C11" s="7" t="n">
        <v>17700</v>
      </c>
    </row>
    <row r="12">
      <c r="A12" s="4" t="inlineStr">
        <is>
          <t>Common Class A [Member] | SOMPO [Member]</t>
        </is>
      </c>
    </row>
    <row r="13">
      <c r="A13" s="4" t="inlineStr">
        <is>
          <t>Number of shares sold in the transaction</t>
        </is>
      </c>
      <c r="C13" s="6" t="n">
        <v>107526881</v>
      </c>
    </row>
    <row r="14">
      <c r="A14" s="4" t="inlineStr">
        <is>
          <t>Common Class B [Member]</t>
        </is>
      </c>
    </row>
    <row r="15">
      <c r="A15" s="4" t="inlineStr">
        <is>
          <t>Common stock, shares authorized</t>
        </is>
      </c>
      <c r="B15" s="6" t="n">
        <v>2700000000</v>
      </c>
      <c r="C15" s="6" t="n">
        <v>2700000000</v>
      </c>
      <c r="D15" s="6" t="n">
        <v>2700000000</v>
      </c>
    </row>
    <row r="16">
      <c r="A16" s="4" t="inlineStr">
        <is>
          <t>Number of shares issued for conversion</t>
        </is>
      </c>
      <c r="B16" s="6" t="n">
        <v>335000</v>
      </c>
    </row>
    <row r="17">
      <c r="A17" s="4" t="inlineStr">
        <is>
          <t>Common Class F [Member]</t>
        </is>
      </c>
    </row>
    <row r="18">
      <c r="A18" s="4" t="inlineStr">
        <is>
          <t>Common stock, shares authorized</t>
        </is>
      </c>
      <c r="B18" s="6" t="n">
        <v>1005000</v>
      </c>
      <c r="C18" s="6" t="n">
        <v>1005000</v>
      </c>
      <c r="D18" s="6" t="n">
        <v>1005000</v>
      </c>
    </row>
    <row r="19">
      <c r="A19" s="4" t="inlineStr">
        <is>
          <t>Voting power</t>
        </is>
      </c>
      <c r="D19" s="4" t="inlineStr">
        <is>
          <t>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Sep. 30, 2020</t>
        </is>
      </c>
      <c r="C1" s="2" t="inlineStr">
        <is>
          <t>Aug. 30, 2020</t>
        </is>
      </c>
      <c r="D1" s="2" t="inlineStr">
        <is>
          <t>Aug. 06, 2020</t>
        </is>
      </c>
      <c r="E1" s="2" t="inlineStr">
        <is>
          <t>Dec. 31, 2021</t>
        </is>
      </c>
      <c r="F1" s="2" t="inlineStr">
        <is>
          <t>Dec. 31, 2020</t>
        </is>
      </c>
      <c r="G1" s="2" t="inlineStr">
        <is>
          <t>Dec. 31, 2019</t>
        </is>
      </c>
    </row>
    <row r="2">
      <c r="A2" s="4" t="inlineStr">
        <is>
          <t>Cumulative stock-based compensation expense</t>
        </is>
      </c>
      <c r="E2" s="7" t="n">
        <v>778215</v>
      </c>
      <c r="F2" s="7" t="n">
        <v>1270702</v>
      </c>
      <c r="G2" s="7" t="n">
        <v>241970</v>
      </c>
    </row>
    <row r="3">
      <c r="A3" s="4" t="inlineStr">
        <is>
          <t>Percentage of outstanding stock maximum</t>
        </is>
      </c>
      <c r="E3" s="4" t="inlineStr">
        <is>
          <t>5.00%</t>
        </is>
      </c>
    </row>
    <row r="4">
      <c r="A4" s="4" t="inlineStr">
        <is>
          <t>Unrecognized share based compensation expense</t>
        </is>
      </c>
      <c r="E4" s="7" t="n">
        <v>888600</v>
      </c>
    </row>
    <row r="5">
      <c r="A5" s="4" t="inlineStr">
        <is>
          <t>Unrecognized share based compensation expense, period for recognition</t>
        </is>
      </c>
      <c r="E5" s="4" t="inlineStr">
        <is>
          <t>8 years</t>
        </is>
      </c>
    </row>
    <row r="6">
      <c r="A6" s="4" t="inlineStr">
        <is>
          <t>Stock-based compensation</t>
        </is>
      </c>
      <c r="E6" s="7" t="n">
        <v>778215</v>
      </c>
      <c r="F6" s="6" t="n">
        <v>1270702</v>
      </c>
      <c r="G6" s="6" t="n">
        <v>241970</v>
      </c>
    </row>
    <row r="7">
      <c r="A7" s="4" t="inlineStr">
        <is>
          <t>Share based compensation by share based payment arrangement aggregate intrinsic value of stock options excercised during the period</t>
        </is>
      </c>
      <c r="E7" s="6" t="n">
        <v>3800000</v>
      </c>
      <c r="F7" s="7" t="n">
        <v>974200</v>
      </c>
      <c r="G7" s="7" t="n">
        <v>90700</v>
      </c>
    </row>
    <row r="8">
      <c r="A8" s="4" t="inlineStr">
        <is>
          <t>Share based compensation by share based payment arrangement weighted average grant date fair value of stock options granted during the period</t>
        </is>
      </c>
      <c r="F8" s="9" t="n">
        <v>2.57</v>
      </c>
      <c r="G8" s="9" t="n">
        <v>3.67</v>
      </c>
    </row>
    <row r="9">
      <c r="A9" s="4" t="inlineStr">
        <is>
          <t>Share based compensation by share based payment arrangement total grant date fair value of stock options vested during the period</t>
        </is>
      </c>
      <c r="E9" s="6" t="n">
        <v>189500</v>
      </c>
      <c r="F9" s="7" t="n">
        <v>214700</v>
      </c>
      <c r="G9" s="7" t="n">
        <v>229400</v>
      </c>
    </row>
    <row r="10">
      <c r="A10" s="4" t="inlineStr">
        <is>
          <t>Income tax benefit</t>
        </is>
      </c>
      <c r="E10" s="6" t="n">
        <v>31885</v>
      </c>
      <c r="F10" s="6" t="n">
        <v>-12636</v>
      </c>
      <c r="G10" s="6" t="n">
        <v>12375</v>
      </c>
    </row>
    <row r="11">
      <c r="A11" s="4" t="inlineStr">
        <is>
          <t>Stock Based Compensation Expense</t>
        </is>
      </c>
    </row>
    <row r="12">
      <c r="A12" s="4" t="inlineStr">
        <is>
          <t>Income tax benefit</t>
        </is>
      </c>
      <c r="E12" s="7" t="n">
        <v>0</v>
      </c>
      <c r="F12" s="7" t="n">
        <v>18200</v>
      </c>
      <c r="G12" s="7" t="n">
        <v>6400</v>
      </c>
    </row>
    <row r="13">
      <c r="A13" s="4" t="inlineStr">
        <is>
          <t>2020 Extended Exercisability [Member]</t>
        </is>
      </c>
    </row>
    <row r="14">
      <c r="A14" s="4" t="inlineStr">
        <is>
          <t>Share based payment award expiration period and option contractual term</t>
        </is>
      </c>
      <c r="E14" s="4" t="inlineStr">
        <is>
          <t>5 years</t>
        </is>
      </c>
    </row>
    <row r="15">
      <c r="A15" s="4" t="inlineStr">
        <is>
          <t>2020 Equity Incentive Plan [Member]</t>
        </is>
      </c>
    </row>
    <row r="16">
      <c r="A16" s="4" t="inlineStr">
        <is>
          <t>Percentage of ownership</t>
        </is>
      </c>
      <c r="F16" s="4" t="inlineStr">
        <is>
          <t>10.00%</t>
        </is>
      </c>
    </row>
    <row r="17">
      <c r="A17" s="4" t="inlineStr">
        <is>
          <t>Shares reserved for future issuance</t>
        </is>
      </c>
      <c r="B17" s="6" t="n">
        <v>150000000</v>
      </c>
      <c r="D17" s="6" t="n">
        <v>165900000</v>
      </c>
    </row>
    <row r="18">
      <c r="A18" s="4" t="inlineStr">
        <is>
          <t>Share-based Compensation Arrangement by Share-based Payment Award, Options, Grants in Period, Gross</t>
        </is>
      </c>
      <c r="D18" s="6" t="n">
        <v>162000000</v>
      </c>
    </row>
    <row r="19">
      <c r="A19" s="4" t="inlineStr">
        <is>
          <t>Minimum [Member] | 2020 Equity Incentive Plan [Member]</t>
        </is>
      </c>
    </row>
    <row r="20">
      <c r="A20" s="4" t="inlineStr">
        <is>
          <t>Share-based Compensation Arrangement by Share-based Payment Award, Purchase Price of Common Stock, Percent</t>
        </is>
      </c>
      <c r="E20" s="4" t="inlineStr">
        <is>
          <t>110.00%</t>
        </is>
      </c>
    </row>
    <row r="21">
      <c r="A21" s="4" t="inlineStr">
        <is>
          <t>Common Class A [Member] | 2020 Equity Incentive Plan [Member]</t>
        </is>
      </c>
    </row>
    <row r="22">
      <c r="A22" s="4" t="inlineStr">
        <is>
          <t>Share-based payment award, number of additional shares authorized</t>
        </is>
      </c>
      <c r="B22" s="6" t="n">
        <v>250000000</v>
      </c>
    </row>
    <row r="23">
      <c r="A23" s="4" t="inlineStr">
        <is>
          <t>Share based payment award expiration period and option contractual term</t>
        </is>
      </c>
      <c r="E23" s="4" t="inlineStr">
        <is>
          <t>10 years</t>
        </is>
      </c>
    </row>
    <row r="24">
      <c r="A24" s="4" t="inlineStr">
        <is>
          <t>Restricted Stock Units (RSUs) [Member]</t>
        </is>
      </c>
    </row>
    <row r="25">
      <c r="A25" s="4" t="inlineStr">
        <is>
          <t>Cumulative stock-based compensation expense</t>
        </is>
      </c>
      <c r="F25" s="7" t="n">
        <v>769500</v>
      </c>
    </row>
    <row r="26">
      <c r="A26" s="4" t="inlineStr">
        <is>
          <t>Share based payment award vesting period</t>
        </is>
      </c>
      <c r="B26" s="4" t="inlineStr">
        <is>
          <t>5 years</t>
        </is>
      </c>
    </row>
    <row r="27">
      <c r="A27" s="4" t="inlineStr">
        <is>
          <t>Unrecognized share based compensation expense</t>
        </is>
      </c>
      <c r="E27" s="7" t="n">
        <v>922400</v>
      </c>
    </row>
    <row r="28">
      <c r="A28" s="4" t="inlineStr">
        <is>
          <t>Unrecognized share based compensation expense, period for recognition</t>
        </is>
      </c>
      <c r="E28" s="4" t="inlineStr">
        <is>
          <t>3 years</t>
        </is>
      </c>
    </row>
    <row r="29">
      <c r="A29" s="4" t="inlineStr">
        <is>
          <t>Stock-based compensation</t>
        </is>
      </c>
      <c r="F29" s="6" t="n">
        <v>940000</v>
      </c>
    </row>
    <row r="30">
      <c r="A30" s="4" t="inlineStr">
        <is>
          <t>Equity Instruments Other than Options, Grants in Period</t>
        </is>
      </c>
      <c r="E30" s="6" t="n">
        <v>28097000</v>
      </c>
    </row>
    <row r="31">
      <c r="A31" s="4" t="inlineStr">
        <is>
          <t>Share-based Compensation Arrangement by Share-based Payment Award, Equity Instruments Other than Options, Vested in Period, Fair Value</t>
        </is>
      </c>
      <c r="E31" s="7" t="n">
        <v>421000</v>
      </c>
      <c r="F31" s="7" t="n">
        <v>531900</v>
      </c>
    </row>
    <row r="32">
      <c r="A32" s="4" t="inlineStr">
        <is>
          <t>Restricted Stock Units (RSUs) [Member] | 2020 Equity Incentive Plan [Member]</t>
        </is>
      </c>
    </row>
    <row r="33">
      <c r="A33" s="4" t="inlineStr">
        <is>
          <t>Equity Instruments Other than Options, Grants in Period</t>
        </is>
      </c>
      <c r="C33" s="6" t="n">
        <v>3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Beginning Balance of Options Outstanding</t>
        </is>
      </c>
      <c r="B4" s="6" t="n">
        <v>535767</v>
      </c>
    </row>
    <row r="5">
      <c r="A5" s="4" t="inlineStr">
        <is>
          <t>Options exercised</t>
        </is>
      </c>
      <c r="B5" s="6" t="n">
        <v>-178849</v>
      </c>
    </row>
    <row r="6">
      <c r="A6" s="4" t="inlineStr">
        <is>
          <t>Options canceled and forfeited</t>
        </is>
      </c>
      <c r="B6" s="6" t="n">
        <v>-6966000</v>
      </c>
    </row>
    <row r="7">
      <c r="A7" s="4" t="inlineStr">
        <is>
          <t>Ending Balance of Options Outstanding</t>
        </is>
      </c>
      <c r="B7" s="6" t="n">
        <v>349952</v>
      </c>
      <c r="C7" s="6" t="n">
        <v>535767</v>
      </c>
    </row>
    <row r="8">
      <c r="A8" s="4" t="inlineStr">
        <is>
          <t>Options vested and exercisable as of December 31, 2021</t>
        </is>
      </c>
      <c r="B8" s="6" t="n">
        <v>169563</v>
      </c>
    </row>
    <row r="9">
      <c r="A9" s="4" t="inlineStr">
        <is>
          <t>Beginning Balance of Weighted-Average Exercise Price Per Share</t>
        </is>
      </c>
      <c r="B9" s="9" t="n">
        <v>6.12</v>
      </c>
    </row>
    <row r="10">
      <c r="A10" s="4" t="inlineStr">
        <is>
          <t>Options exercised</t>
        </is>
      </c>
      <c r="B10" s="10" t="n">
        <v>2.84</v>
      </c>
    </row>
    <row r="11">
      <c r="A11" s="4" t="inlineStr">
        <is>
          <t>Options canceled and forfeited</t>
        </is>
      </c>
      <c r="B11" s="10" t="n">
        <v>5.12</v>
      </c>
    </row>
    <row r="12">
      <c r="A12" s="4" t="inlineStr">
        <is>
          <t>Ending Balance of Weighted-Average Exercise Price Per Share</t>
        </is>
      </c>
      <c r="B12" s="10" t="n">
        <v>7.81</v>
      </c>
      <c r="C12" s="9" t="n">
        <v>6.12</v>
      </c>
    </row>
    <row r="13">
      <c r="A13" s="4" t="inlineStr">
        <is>
          <t>Options vested and exercisable as of December 31, 2021</t>
        </is>
      </c>
      <c r="B13" s="9" t="n">
        <v>5.1</v>
      </c>
    </row>
    <row r="14">
      <c r="A14" s="4" t="inlineStr">
        <is>
          <t>Weighted- Average Remaining Contractual Life (years)</t>
        </is>
      </c>
      <c r="B14" s="4" t="inlineStr">
        <is>
          <t>9 years 21 days</t>
        </is>
      </c>
      <c r="C14" s="4" t="inlineStr">
        <is>
          <t>7 years 11 months 26 days</t>
        </is>
      </c>
    </row>
    <row r="15">
      <c r="A15" s="4" t="inlineStr">
        <is>
          <t>Options vested and exercisable as of December 31, 2021</t>
        </is>
      </c>
      <c r="B15" s="4" t="inlineStr">
        <is>
          <t>7 years 9 months</t>
        </is>
      </c>
    </row>
    <row r="16">
      <c r="A16" s="4" t="inlineStr">
        <is>
          <t>Aggregate Intrinsic Value</t>
        </is>
      </c>
      <c r="B16" s="7" t="n">
        <v>3638685</v>
      </c>
      <c r="C16" s="7" t="n">
        <v>9340245</v>
      </c>
    </row>
    <row r="17">
      <c r="A17" s="4" t="inlineStr">
        <is>
          <t>Options vested and exercisable as of December 31, 2021</t>
        </is>
      </c>
      <c r="B17" s="7" t="n">
        <v>22237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Based Compensation - Summary of Fair Value Assumptions of Stock-based Option Awards (Detail) - $ / shares</t>
        </is>
      </c>
      <c r="B1" s="2" t="inlineStr">
        <is>
          <t>12 Months Ended</t>
        </is>
      </c>
    </row>
    <row r="2">
      <c r="B2" s="2" t="inlineStr">
        <is>
          <t>Dec. 31, 2020</t>
        </is>
      </c>
      <c r="C2" s="2" t="inlineStr">
        <is>
          <t>Dec. 31, 2019</t>
        </is>
      </c>
    </row>
    <row r="3">
      <c r="A3" s="3" t="inlineStr">
        <is>
          <t>Share-based Payment Arrangement [Abstract]</t>
        </is>
      </c>
    </row>
    <row r="4">
      <c r="A4" s="4" t="inlineStr">
        <is>
          <t>Fair value of common stock</t>
        </is>
      </c>
      <c r="B4" s="9" t="n">
        <v>7.6</v>
      </c>
      <c r="C4" s="9" t="n">
        <v>6.03</v>
      </c>
    </row>
    <row r="5">
      <c r="A5" s="4" t="inlineStr">
        <is>
          <t>Expected volatility</t>
        </is>
      </c>
      <c r="B5" s="4" t="inlineStr">
        <is>
          <t>71.00%</t>
        </is>
      </c>
      <c r="C5" s="4" t="inlineStr">
        <is>
          <t>65.00%</t>
        </is>
      </c>
    </row>
    <row r="6">
      <c r="A6" s="4" t="inlineStr">
        <is>
          <t>Expected term (in years)</t>
        </is>
      </c>
      <c r="B6" s="4" t="inlineStr">
        <is>
          <t>12 years 14 days</t>
        </is>
      </c>
      <c r="C6" s="4" t="inlineStr">
        <is>
          <t>6 years 4 months 9 days</t>
        </is>
      </c>
    </row>
    <row r="7">
      <c r="A7" s="4" t="inlineStr">
        <is>
          <t>Expected dividend yield</t>
        </is>
      </c>
      <c r="B7" s="4" t="inlineStr">
        <is>
          <t>0.00%</t>
        </is>
      </c>
      <c r="C7" s="4" t="inlineStr">
        <is>
          <t>0.00%</t>
        </is>
      </c>
    </row>
    <row r="8">
      <c r="A8" s="4" t="inlineStr">
        <is>
          <t>Risk-free interest rate</t>
        </is>
      </c>
      <c r="B8" s="4" t="inlineStr">
        <is>
          <t>0.64%</t>
        </is>
      </c>
      <c r="C8" s="4" t="inlineStr">
        <is>
          <t>1.65%</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and Outstanding Beginning Balance | shares</t>
        </is>
      </c>
      <c r="B4" s="6" t="n">
        <v>184870000</v>
      </c>
    </row>
    <row r="5">
      <c r="A5" s="4" t="inlineStr">
        <is>
          <t>RSUs granted | shares</t>
        </is>
      </c>
      <c r="B5" s="6" t="n">
        <v>28097000</v>
      </c>
    </row>
    <row r="6">
      <c r="A6" s="4" t="inlineStr">
        <is>
          <t>RSUs vested | shares</t>
        </is>
      </c>
      <c r="B6" s="6" t="n">
        <v>-50350000</v>
      </c>
    </row>
    <row r="7">
      <c r="A7" s="4" t="inlineStr">
        <is>
          <t>RSUs canceled | shares</t>
        </is>
      </c>
      <c r="B7" s="6" t="n">
        <v>-8868000</v>
      </c>
    </row>
    <row r="8">
      <c r="A8" s="4" t="inlineStr">
        <is>
          <t>Unvested and Outstanding Ending Balance | shares</t>
        </is>
      </c>
      <c r="B8" s="6" t="n">
        <v>153749000</v>
      </c>
    </row>
    <row r="9">
      <c r="A9" s="4" t="inlineStr">
        <is>
          <t>Weighted Average Grant Date Fair Value per Share Beginning Balance | $ / shares</t>
        </is>
      </c>
      <c r="B9" s="9" t="n">
        <v>6.97</v>
      </c>
    </row>
    <row r="10">
      <c r="A10" s="4" t="inlineStr">
        <is>
          <t>RSUs granted | $ / shares</t>
        </is>
      </c>
      <c r="B10" s="10" t="n">
        <v>24.08</v>
      </c>
    </row>
    <row r="11">
      <c r="A11" s="4" t="inlineStr">
        <is>
          <t>RSUs vested | $ / shares</t>
        </is>
      </c>
      <c r="B11" s="10" t="n">
        <v>8.359999999999999</v>
      </c>
    </row>
    <row r="12">
      <c r="A12" s="4" t="inlineStr">
        <is>
          <t>RSUs canceled | $ / shares</t>
        </is>
      </c>
      <c r="B12" s="10" t="n">
        <v>8.07</v>
      </c>
    </row>
    <row r="13">
      <c r="A13" s="4" t="inlineStr">
        <is>
          <t>Weighted Average Grant Date Fair Value per Share Ending Balance | $ / shares</t>
        </is>
      </c>
      <c r="B13" s="9" t="n">
        <v>9.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778215</v>
      </c>
      <c r="C4" s="7" t="n">
        <v>1270702</v>
      </c>
      <c r="D4" s="7" t="n">
        <v>241970</v>
      </c>
    </row>
    <row r="5">
      <c r="A5" s="4" t="inlineStr">
        <is>
          <t>Cost of revenue [Member]</t>
        </is>
      </c>
    </row>
    <row r="6">
      <c r="A6" s="3" t="inlineStr">
        <is>
          <t>Share-based Compensation Arrangement by Share-based Payment Award [Line Items]</t>
        </is>
      </c>
    </row>
    <row r="7">
      <c r="A7" s="4" t="inlineStr">
        <is>
          <t>Total stock-based compensation expense</t>
        </is>
      </c>
      <c r="B7" s="6" t="n">
        <v>68546</v>
      </c>
      <c r="C7" s="6" t="n">
        <v>139627</v>
      </c>
      <c r="D7" s="6" t="n">
        <v>27904</v>
      </c>
    </row>
    <row r="8">
      <c r="A8" s="4" t="inlineStr">
        <is>
          <t>Sales and marketing [Member]</t>
        </is>
      </c>
    </row>
    <row r="9">
      <c r="A9" s="3" t="inlineStr">
        <is>
          <t>Share-based Compensation Arrangement by Share-based Payment Award [Line Items]</t>
        </is>
      </c>
    </row>
    <row r="10">
      <c r="A10" s="4" t="inlineStr">
        <is>
          <t>Total stock-based compensation expense</t>
        </is>
      </c>
      <c r="B10" s="6" t="n">
        <v>242910</v>
      </c>
      <c r="C10" s="6" t="n">
        <v>398205</v>
      </c>
      <c r="D10" s="6" t="n">
        <v>79215</v>
      </c>
    </row>
    <row r="11">
      <c r="A11" s="4" t="inlineStr">
        <is>
          <t>Research and development [Member]</t>
        </is>
      </c>
    </row>
    <row r="12">
      <c r="A12" s="3" t="inlineStr">
        <is>
          <t>Share-based Compensation Arrangement by Share-based Payment Award [Line Items]</t>
        </is>
      </c>
    </row>
    <row r="13">
      <c r="A13" s="4" t="inlineStr">
        <is>
          <t>Total stock-based compensation expense</t>
        </is>
      </c>
      <c r="B13" s="6" t="n">
        <v>150298</v>
      </c>
      <c r="C13" s="6" t="n">
        <v>357063</v>
      </c>
      <c r="D13" s="6" t="n">
        <v>67933</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7" t="n">
        <v>316461</v>
      </c>
      <c r="C16" s="7" t="n">
        <v>375807</v>
      </c>
      <c r="D16" s="7" t="n">
        <v>669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72"/>
  <sheetViews>
    <sheetView workbookViewId="0">
      <selection activeCell="A1" sqref="A1"/>
    </sheetView>
  </sheetViews>
  <sheetFormatPr baseColWidth="8" defaultRowHeight="15"/>
  <cols>
    <col width="80" customWidth="1" min="1" max="1"/>
    <col width="13" customWidth="1" min="2" max="2"/>
    <col width="49" customWidth="1" min="3" max="3"/>
    <col width="48" customWidth="1" min="4" max="4"/>
    <col width="36" customWidth="1" min="5" max="5"/>
    <col width="36" customWidth="1" min="6" max="6"/>
    <col width="22" customWidth="1" min="7" max="7"/>
    <col width="69" customWidth="1" min="8" max="8"/>
    <col width="57" customWidth="1" min="9" max="9"/>
    <col width="57" customWidth="1" min="10" max="10"/>
    <col width="36" customWidth="1" min="11" max="11"/>
    <col width="80" customWidth="1" min="12" max="12"/>
    <col width="80" customWidth="1" min="13" max="13"/>
    <col width="71" customWidth="1" min="14" max="14"/>
    <col width="71" customWidth="1" min="15" max="15"/>
    <col width="24" customWidth="1" min="16" max="16"/>
    <col width="55" customWidth="1" min="17" max="17"/>
    <col width="27" customWidth="1" min="18" max="18"/>
    <col width="75" customWidth="1" min="19" max="19"/>
    <col width="48" customWidth="1" min="20" max="20"/>
    <col width="80" customWidth="1" min="21" max="21"/>
    <col width="51"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Consolidated Statements of Redeemable Convertible and Convertible Preferred Stock and Stockholders' Equity (Deficit) - USD ($) $ in Thousands</t>
        </is>
      </c>
      <c r="B1" s="2" t="inlineStr">
        <is>
          <t>Total</t>
        </is>
      </c>
      <c r="C1" s="2" t="inlineStr">
        <is>
          <t>Cumulative effect of Accounting Changes [Member]</t>
        </is>
      </c>
      <c r="D1" s="2" t="inlineStr">
        <is>
          <t>Series H-1 Convertible Preferred Stock [Member]</t>
        </is>
      </c>
      <c r="E1" s="2" t="inlineStr">
        <is>
          <t>Series F Convertible Stock [Member]</t>
        </is>
      </c>
      <c r="F1" s="2" t="inlineStr">
        <is>
          <t>Series D Convertible Stock [Member]</t>
        </is>
      </c>
      <c r="G1" s="2" t="inlineStr">
        <is>
          <t>Common Stock [Member]</t>
        </is>
      </c>
      <c r="H1" s="2" t="inlineStr">
        <is>
          <t>Common Stock [Member]Series H-1 Convertible Preferred Stock [Member]</t>
        </is>
      </c>
      <c r="I1" s="2" t="inlineStr">
        <is>
          <t>Common Stock [Member]Series F Convertible Stock [Member]</t>
        </is>
      </c>
      <c r="J1" s="2" t="inlineStr">
        <is>
          <t>Common Stock [Member]Series D Convertible Stock [Member]</t>
        </is>
      </c>
      <c r="K1" s="2" t="inlineStr">
        <is>
          <t>Additional Paid-in Capital [Member]</t>
        </is>
      </c>
      <c r="L1" s="2" t="inlineStr">
        <is>
          <t>Additional Paid-in Capital [Member]Cumulative effect of Accounting Changes [Member]</t>
        </is>
      </c>
      <c r="M1" s="2" t="inlineStr">
        <is>
          <t>Additional Paid-in Capital [Member]Series H-1 Convertible Preferred Stock [Member]</t>
        </is>
      </c>
      <c r="N1" s="2" t="inlineStr">
        <is>
          <t>Additional Paid-in Capital [Member]Series F Convertible Stock [Member]</t>
        </is>
      </c>
      <c r="O1" s="2" t="inlineStr">
        <is>
          <t>Additional Paid-in Capital [Member]Series D Convertible Stock [Member]</t>
        </is>
      </c>
      <c r="P1" s="2" t="inlineStr">
        <is>
          <t>Treasury Stock [Member]</t>
        </is>
      </c>
      <c r="Q1" s="2" t="inlineStr">
        <is>
          <t>Accumulated Other Comprehensive Income (Loss) [Member]</t>
        </is>
      </c>
      <c r="R1" s="2" t="inlineStr">
        <is>
          <t>Retained Earnings [Member]</t>
        </is>
      </c>
      <c r="S1" s="2" t="inlineStr">
        <is>
          <t>Retained Earnings [Member]Cumulative effect of Accounting Changes [Member]</t>
        </is>
      </c>
      <c r="T1" s="2" t="inlineStr">
        <is>
          <t>Redeemable Convertible Preferred Stock [Member]</t>
        </is>
      </c>
      <c r="U1" s="2" t="inlineStr">
        <is>
          <t>Redeemable Convertible Preferred Stock [Member]Series H Redeemable Convertible Preferred Stock [Member]</t>
        </is>
      </c>
      <c r="V1" s="2" t="inlineStr">
        <is>
          <t>Nonredeemable Convertible Preferred Stock [Member]</t>
        </is>
      </c>
      <c r="W1" s="2" t="inlineStr">
        <is>
          <t>Nonredeemable Convertible Preferred Stock [Member]Series H-1 Convertible Preferred Stock [Member]</t>
        </is>
      </c>
      <c r="X1" s="2" t="inlineStr">
        <is>
          <t>Nonredeemable Convertible Preferred Stock [Member]Series K Convertible Preferred Stock [Member]</t>
        </is>
      </c>
      <c r="Y1" s="2" t="inlineStr">
        <is>
          <t>Nonredeemable Convertible Preferred Stock [Member]Series H Redeemable Convertible Preferred Stock [Member]</t>
        </is>
      </c>
      <c r="Z1" s="2" t="inlineStr">
        <is>
          <t>Nonredeemable Convertible Preferred Stock [Member]Series F Convertible Stock [Member]</t>
        </is>
      </c>
      <c r="AA1" s="2" t="inlineStr">
        <is>
          <t>Nonredeemable Convertible Preferred Stock [Member]Series D Convertible Stock [Member]</t>
        </is>
      </c>
      <c r="AB1" s="2" t="inlineStr">
        <is>
          <t>Nonredeemable Convertible Preferred Stock [Member]Series D Convertible Stock [Member]Excercise Of Warrants [Member]</t>
        </is>
      </c>
      <c r="AC1" s="2" t="inlineStr">
        <is>
          <t>Nonredeemable Convertible Preferred Stock [Member]Series A Convertible Stock [Member]</t>
        </is>
      </c>
    </row>
    <row r="2">
      <c r="A2" s="4" t="inlineStr">
        <is>
          <t>Temporary equity, beginning period, Shares at Dec. 31, 2018</t>
        </is>
      </c>
      <c r="T2" s="6" t="n">
        <v>25947000</v>
      </c>
      <c r="V2" s="6" t="n">
        <v>742813000</v>
      </c>
    </row>
    <row r="3">
      <c r="A3" s="4" t="inlineStr">
        <is>
          <t>Temporary equity, beginning period at Dec. 31, 2018</t>
        </is>
      </c>
      <c r="T3" s="7" t="n">
        <v>172163</v>
      </c>
      <c r="V3" s="7" t="n">
        <v>2087560</v>
      </c>
    </row>
    <row r="4">
      <c r="A4" s="4" t="inlineStr">
        <is>
          <t>Balance at beginning period, Shares at Dec. 31, 2018</t>
        </is>
      </c>
      <c r="G4" s="6" t="n">
        <v>549368000</v>
      </c>
    </row>
    <row r="5">
      <c r="A5" s="4" t="inlineStr">
        <is>
          <t>Balance at beginning period at Dec. 31, 2018</t>
        </is>
      </c>
      <c r="B5" s="7" t="n">
        <v>-1751428</v>
      </c>
      <c r="C5" s="7" t="n">
        <v>12525</v>
      </c>
      <c r="G5" s="7" t="n">
        <v>570</v>
      </c>
      <c r="K5" s="7" t="n">
        <v>1627737</v>
      </c>
      <c r="L5" s="7" t="n">
        <v>-34</v>
      </c>
      <c r="P5" s="7" t="n">
        <v>-148621</v>
      </c>
      <c r="Q5" s="7" t="n">
        <v>762</v>
      </c>
      <c r="R5" s="7" t="n">
        <v>-3231876</v>
      </c>
      <c r="S5" s="7" t="n">
        <v>12559</v>
      </c>
    </row>
    <row r="6">
      <c r="A6" s="4" t="inlineStr">
        <is>
          <t>Balance at beginning period, treasury shares at Dec. 31, 2018</t>
        </is>
      </c>
      <c r="P6" s="6" t="n">
        <v>20637000</v>
      </c>
    </row>
    <row r="7">
      <c r="A7" s="4" t="inlineStr">
        <is>
          <t>Issuance of Series H redeemable convertible preferred stock upon exercise of warrants, Shares</t>
        </is>
      </c>
      <c r="U7" s="6" t="n">
        <v>2949000</v>
      </c>
    </row>
    <row r="8">
      <c r="A8" s="4" t="inlineStr">
        <is>
          <t>Issuance of Series H redeemable convertible preferred stock upon exercise of warrants</t>
        </is>
      </c>
      <c r="U8" s="7" t="n">
        <v>26069</v>
      </c>
    </row>
    <row r="9">
      <c r="A9" s="4" t="inlineStr">
        <is>
          <t>Repurchase of common stock, held in treasury, Shares</t>
        </is>
      </c>
      <c r="G9" s="6" t="n">
        <v>-2340000</v>
      </c>
      <c r="P9" s="6" t="n">
        <v>2340000</v>
      </c>
    </row>
    <row r="10">
      <c r="A10" s="4" t="inlineStr">
        <is>
          <t>Repurchase of common stock, held in treasury</t>
        </is>
      </c>
      <c r="B10" s="6" t="n">
        <v>-11202</v>
      </c>
      <c r="P10" s="7" t="n">
        <v>-11202</v>
      </c>
    </row>
    <row r="11">
      <c r="A11" s="4" t="inlineStr">
        <is>
          <t>Sale of common stock, held in treasury</t>
        </is>
      </c>
      <c r="B11" s="6" t="n">
        <v>100000</v>
      </c>
      <c r="K11" s="6" t="n">
        <v>-20928</v>
      </c>
      <c r="P11" s="7" t="n">
        <v>120928</v>
      </c>
    </row>
    <row r="12">
      <c r="A12" s="4" t="inlineStr">
        <is>
          <t>Issuance of common stock from the exercise of stock options</t>
        </is>
      </c>
      <c r="B12" s="6" t="n">
        <v>16897</v>
      </c>
      <c r="G12" s="7" t="n">
        <v>18</v>
      </c>
      <c r="K12" s="6" t="n">
        <v>16879</v>
      </c>
    </row>
    <row r="13">
      <c r="A13" s="4" t="inlineStr">
        <is>
          <t>Issuance of common stock from the exercise of stock options, Shares</t>
        </is>
      </c>
      <c r="G13" s="6" t="n">
        <v>17845000</v>
      </c>
    </row>
    <row r="14">
      <c r="A14" s="4" t="inlineStr">
        <is>
          <t>Reclassification of redeemable convertible preferred stock into convertible preferred stock upon expiration of redemption option, Shares</t>
        </is>
      </c>
      <c r="U14" s="6" t="n">
        <v>-2016000</v>
      </c>
      <c r="Y14" s="6" t="n">
        <v>2016000</v>
      </c>
    </row>
    <row r="15">
      <c r="A15" s="4" t="inlineStr">
        <is>
          <t>Repurchase of convertible preferred stock, Shares</t>
        </is>
      </c>
      <c r="Z15" s="6" t="n">
        <v>-3037000</v>
      </c>
      <c r="AA15" s="6" t="n">
        <v>-8000</v>
      </c>
      <c r="AC15" s="6" t="n">
        <v>-1000</v>
      </c>
    </row>
    <row r="16">
      <c r="A16" s="4" t="inlineStr">
        <is>
          <t>Repurchase of convertible preferred stock</t>
        </is>
      </c>
      <c r="Z16" s="7" t="n">
        <v>-5386</v>
      </c>
      <c r="AA16" s="7" t="n">
        <v>-6</v>
      </c>
    </row>
    <row r="17">
      <c r="A17" s="4" t="inlineStr">
        <is>
          <t>Conversion of convertible preferred stock to common stock, Shares</t>
        </is>
      </c>
      <c r="I17" s="6" t="n">
        <v>10000</v>
      </c>
      <c r="J17" s="6" t="n">
        <v>30000</v>
      </c>
      <c r="Z17" s="6" t="n">
        <v>-10000</v>
      </c>
      <c r="AA17" s="6" t="n">
        <v>-30000</v>
      </c>
    </row>
    <row r="18">
      <c r="A18" s="4" t="inlineStr">
        <is>
          <t>Conversion of convertible preferred stock to common stock</t>
        </is>
      </c>
      <c r="E18" s="7" t="n">
        <v>20</v>
      </c>
      <c r="F18" s="7" t="n">
        <v>24</v>
      </c>
      <c r="N18" s="7" t="n">
        <v>20</v>
      </c>
      <c r="O18" s="7" t="n">
        <v>24</v>
      </c>
      <c r="Z18" s="7" t="n">
        <v>-20</v>
      </c>
      <c r="AA18" s="7" t="n">
        <v>-24</v>
      </c>
    </row>
    <row r="19">
      <c r="A19" s="4" t="inlineStr">
        <is>
          <t>Issuance of common stock upon net exercise of common stock warrants, Shares</t>
        </is>
      </c>
      <c r="AB19" s="6" t="n">
        <v>1097000</v>
      </c>
    </row>
    <row r="20">
      <c r="A20" s="4" t="inlineStr">
        <is>
          <t>Issuance of common stock upon net exercise of common stock warrants</t>
        </is>
      </c>
      <c r="AB20" s="7" t="n">
        <v>7375</v>
      </c>
    </row>
    <row r="21">
      <c r="A21" s="4" t="inlineStr">
        <is>
          <t>Stock issued during period</t>
        </is>
      </c>
      <c r="B21" s="6" t="n">
        <v>7500</v>
      </c>
    </row>
    <row r="22">
      <c r="A22" s="4" t="inlineStr">
        <is>
          <t>Stock issued during period, Shares</t>
        </is>
      </c>
      <c r="U22" s="6" t="n">
        <v>1068000</v>
      </c>
    </row>
    <row r="23">
      <c r="A23" s="4" t="inlineStr">
        <is>
          <t>Reclassification of redeemable convertible preferred stock into convertible preferred stock upon expiration of redemption option</t>
        </is>
      </c>
      <c r="U23" s="7" t="n">
        <v>-4163</v>
      </c>
      <c r="Y23" s="7" t="n">
        <v>4163</v>
      </c>
    </row>
    <row r="24">
      <c r="A24" s="4" t="inlineStr">
        <is>
          <t>Redemption of redeemable convertible preferred stock, Shares</t>
        </is>
      </c>
      <c r="U24" s="6" t="n">
        <v>-23931000</v>
      </c>
    </row>
    <row r="25">
      <c r="A25" s="4" t="inlineStr">
        <is>
          <t>Redemption of redeemable convertible preferred stock</t>
        </is>
      </c>
      <c r="U25" s="7" t="n">
        <v>-168000</v>
      </c>
    </row>
    <row r="26">
      <c r="A26" s="4" t="inlineStr">
        <is>
          <t>Sale of common stock, held in treasury, Shares</t>
        </is>
      </c>
      <c r="G26" s="6" t="n">
        <v>16584000</v>
      </c>
      <c r="P26" s="6" t="n">
        <v>-16584000</v>
      </c>
    </row>
    <row r="27">
      <c r="A27" s="4" t="inlineStr">
        <is>
          <t>Other comprehensive income</t>
        </is>
      </c>
      <c r="B27" s="6" t="n">
        <v>-1465</v>
      </c>
      <c r="Q27" s="6" t="n">
        <v>-1465</v>
      </c>
    </row>
    <row r="28">
      <c r="A28" s="4" t="inlineStr">
        <is>
          <t>Distributed earnings attributable to participating securities</t>
        </is>
      </c>
      <c r="B28" s="6" t="n">
        <v>-8481</v>
      </c>
      <c r="K28" s="6" t="n">
        <v>-8481</v>
      </c>
    </row>
    <row r="29">
      <c r="A29" s="4" t="inlineStr">
        <is>
          <t>Stock-based compensation</t>
        </is>
      </c>
      <c r="B29" s="6" t="n">
        <v>242114</v>
      </c>
      <c r="K29" s="6" t="n">
        <v>242114</v>
      </c>
    </row>
    <row r="30">
      <c r="A30" s="4" t="inlineStr">
        <is>
          <t>Net loss</t>
        </is>
      </c>
      <c r="B30" s="6" t="n">
        <v>-579646</v>
      </c>
      <c r="R30" s="6" t="n">
        <v>-579646</v>
      </c>
    </row>
    <row r="31">
      <c r="A31" s="4" t="inlineStr">
        <is>
          <t>Balance at end of period, Shares at Dec. 31, 2019</t>
        </is>
      </c>
      <c r="G31" s="6" t="n">
        <v>581497000</v>
      </c>
    </row>
    <row r="32">
      <c r="A32" s="4" t="inlineStr">
        <is>
          <t>Balance at end of period at Dec. 31, 2019</t>
        </is>
      </c>
      <c r="B32" s="6" t="n">
        <v>-1980642</v>
      </c>
      <c r="G32" s="7" t="n">
        <v>588</v>
      </c>
      <c r="K32" s="6" t="n">
        <v>1857331</v>
      </c>
      <c r="P32" s="7" t="n">
        <v>-38895</v>
      </c>
      <c r="Q32" s="6" t="n">
        <v>-703</v>
      </c>
      <c r="R32" s="6" t="n">
        <v>-3798963</v>
      </c>
    </row>
    <row r="33">
      <c r="A33" s="4" t="inlineStr">
        <is>
          <t>Temporary equity, ending period, Shares at Dec. 31, 2019</t>
        </is>
      </c>
      <c r="T33" s="6" t="n">
        <v>4017000</v>
      </c>
      <c r="V33" s="6" t="n">
        <v>742840000</v>
      </c>
    </row>
    <row r="34">
      <c r="A34" s="4" t="inlineStr">
        <is>
          <t>Temporary equity, ending period at Dec. 31, 2019</t>
        </is>
      </c>
      <c r="T34" s="7" t="n">
        <v>33569</v>
      </c>
      <c r="V34" s="7" t="n">
        <v>2093662</v>
      </c>
    </row>
    <row r="35">
      <c r="A35" s="4" t="inlineStr">
        <is>
          <t>Balance at end of period, treasury shares at Dec. 31, 2019</t>
        </is>
      </c>
      <c r="P35" s="6" t="n">
        <v>6393000</v>
      </c>
    </row>
    <row r="36">
      <c r="A36" s="4" t="inlineStr">
        <is>
          <t>Repurchase of common stock, held in treasury, Shares</t>
        </is>
      </c>
      <c r="G36" s="6" t="n">
        <v>-808000</v>
      </c>
      <c r="P36" s="6" t="n">
        <v>808000</v>
      </c>
    </row>
    <row r="37">
      <c r="A37" s="4" t="inlineStr">
        <is>
          <t>Repurchase of common stock, held in treasury</t>
        </is>
      </c>
      <c r="B37" s="6" t="n">
        <v>-3777</v>
      </c>
      <c r="P37" s="7" t="n">
        <v>-3777</v>
      </c>
    </row>
    <row r="38">
      <c r="A38" s="4" t="inlineStr">
        <is>
          <t>Issuance of common stock from the exercise of stock options</t>
        </is>
      </c>
      <c r="B38" s="6" t="n">
        <v>298829</v>
      </c>
      <c r="G38" s="7" t="n">
        <v>120</v>
      </c>
      <c r="K38" s="6" t="n">
        <v>298709</v>
      </c>
    </row>
    <row r="39">
      <c r="A39" s="4" t="inlineStr">
        <is>
          <t>Issuance of common stock from the exercise of stock options, Shares</t>
        </is>
      </c>
      <c r="G39" s="6" t="n">
        <v>120618000</v>
      </c>
    </row>
    <row r="40">
      <c r="A40" s="4" t="inlineStr">
        <is>
          <t>Retirement of treasury stock, Shares</t>
        </is>
      </c>
      <c r="P40" s="6" t="n">
        <v>-7201000</v>
      </c>
    </row>
    <row r="41">
      <c r="A41" s="4" t="inlineStr">
        <is>
          <t>Retirement of treasury stock</t>
        </is>
      </c>
      <c r="G41" s="7" t="n">
        <v>-7</v>
      </c>
      <c r="K41" s="6" t="n">
        <v>-42665</v>
      </c>
      <c r="P41" s="7" t="n">
        <v>42672</v>
      </c>
    </row>
    <row r="42">
      <c r="A42" s="4" t="inlineStr">
        <is>
          <t>Conversion of convertible preferred stock to common stock, Shares</t>
        </is>
      </c>
      <c r="G42" s="6" t="n">
        <v>793726000</v>
      </c>
      <c r="H42" s="6" t="n">
        <v>28000</v>
      </c>
      <c r="V42" s="6" t="n">
        <v>-745313000</v>
      </c>
      <c r="W42" s="6" t="n">
        <v>-28000</v>
      </c>
    </row>
    <row r="43">
      <c r="A43" s="4" t="inlineStr">
        <is>
          <t>Conversion of convertible preferred stock to common stock</t>
        </is>
      </c>
      <c r="B43" s="6" t="n">
        <v>2105319</v>
      </c>
      <c r="D43" s="7" t="n">
        <v>100</v>
      </c>
      <c r="G43" s="7" t="n">
        <v>794</v>
      </c>
      <c r="K43" s="6" t="n">
        <v>2104525</v>
      </c>
      <c r="M43" s="7" t="n">
        <v>100</v>
      </c>
      <c r="V43" s="7" t="n">
        <v>-2105319</v>
      </c>
      <c r="W43" s="7" t="n">
        <v>-100</v>
      </c>
    </row>
    <row r="44">
      <c r="A44" s="4" t="inlineStr">
        <is>
          <t>Conversion of redeemable convertible preferred stock to common stock</t>
        </is>
      </c>
      <c r="B44" s="6" t="n">
        <v>33569</v>
      </c>
      <c r="G44" s="7" t="n">
        <v>4</v>
      </c>
      <c r="K44" s="6" t="n">
        <v>33565</v>
      </c>
      <c r="T44" s="7" t="n">
        <v>-33569</v>
      </c>
    </row>
    <row r="45">
      <c r="A45" s="4" t="inlineStr">
        <is>
          <t>Conversion of redeemable convertible preferred stock to common stock, Shares</t>
        </is>
      </c>
      <c r="G45" s="6" t="n">
        <v>4017000</v>
      </c>
      <c r="T45" s="6" t="n">
        <v>-4017000</v>
      </c>
    </row>
    <row r="46">
      <c r="A46" s="4" t="inlineStr">
        <is>
          <t>Issuance of common stock upon net exercise of common stock warrants, Shares</t>
        </is>
      </c>
      <c r="G46" s="6" t="n">
        <v>7631000</v>
      </c>
      <c r="AA46" s="6" t="n">
        <v>2380000</v>
      </c>
    </row>
    <row r="47">
      <c r="A47" s="4" t="inlineStr">
        <is>
          <t>Issuance of common stock upon net exercise of common stock warrants</t>
        </is>
      </c>
      <c r="G47" s="7" t="n">
        <v>8</v>
      </c>
      <c r="K47" s="6" t="n">
        <v>-8</v>
      </c>
      <c r="AA47" s="7" t="n">
        <v>10810</v>
      </c>
    </row>
    <row r="48">
      <c r="A48" s="4" t="inlineStr">
        <is>
          <t>Stock issued during period</t>
        </is>
      </c>
      <c r="B48" s="6" t="n">
        <v>942529</v>
      </c>
      <c r="G48" s="7" t="n">
        <v>207</v>
      </c>
      <c r="K48" s="6" t="n">
        <v>942322</v>
      </c>
      <c r="X48" s="7" t="n">
        <v>947</v>
      </c>
    </row>
    <row r="49">
      <c r="A49" s="4" t="inlineStr">
        <is>
          <t>Stock issued during period, Shares</t>
        </is>
      </c>
      <c r="G49" s="6" t="n">
        <v>206501000</v>
      </c>
      <c r="X49" s="6" t="n">
        <v>121000</v>
      </c>
    </row>
    <row r="50">
      <c r="A50" s="4" t="inlineStr">
        <is>
          <t>Conversion of preferred stock warrants to common stock warrants</t>
        </is>
      </c>
      <c r="B50" s="6" t="n">
        <v>31007</v>
      </c>
      <c r="K50" s="6" t="n">
        <v>31007</v>
      </c>
    </row>
    <row r="51">
      <c r="A51" s="4" t="inlineStr">
        <is>
          <t>Settlement of employee loan accounted for as a modification to stock option (Value)</t>
        </is>
      </c>
      <c r="B51" s="6" t="n">
        <v>-205</v>
      </c>
      <c r="G51" s="7" t="n">
        <v>-4</v>
      </c>
      <c r="K51" s="6" t="n">
        <v>-201</v>
      </c>
    </row>
    <row r="52">
      <c r="A52" s="4" t="inlineStr">
        <is>
          <t>Other comprehensive income</t>
        </is>
      </c>
      <c r="B52" s="6" t="n">
        <v>-2042</v>
      </c>
      <c r="Q52" s="6" t="n">
        <v>-2042</v>
      </c>
    </row>
    <row r="53">
      <c r="A53" s="4" t="inlineStr">
        <is>
          <t>Issuance of common stock upon settlement of restricted stock units ("RSUs"), Shares</t>
        </is>
      </c>
      <c r="G53" s="6" t="n">
        <v>82430000</v>
      </c>
    </row>
    <row r="54">
      <c r="A54" s="4" t="inlineStr">
        <is>
          <t>Issuance of common stock upon settlement of restricted stock units ("RSUs")</t>
        </is>
      </c>
      <c r="G54" s="7" t="n">
        <v>82</v>
      </c>
      <c r="K54" s="6" t="n">
        <v>-82</v>
      </c>
    </row>
    <row r="55">
      <c r="A55" s="4" t="inlineStr">
        <is>
          <t>Stock-based compensation</t>
        </is>
      </c>
      <c r="B55" s="6" t="n">
        <v>1264254</v>
      </c>
      <c r="K55" s="6" t="n">
        <v>1264254</v>
      </c>
    </row>
    <row r="56">
      <c r="A56" s="4" t="inlineStr">
        <is>
          <t>Settlement of employee loan accounted for as a modification to stock option (Shares)</t>
        </is>
      </c>
      <c r="G56" s="6" t="n">
        <v>-3500000</v>
      </c>
    </row>
    <row r="57">
      <c r="A57" s="4" t="inlineStr">
        <is>
          <t>Net loss</t>
        </is>
      </c>
      <c r="B57" s="6" t="n">
        <v>-1166391</v>
      </c>
      <c r="R57" s="6" t="n">
        <v>-1166391</v>
      </c>
    </row>
    <row r="58">
      <c r="A58" s="4" t="inlineStr">
        <is>
          <t>Balance at end of period, Shares at Dec. 31, 2020</t>
        </is>
      </c>
      <c r="G58" s="6" t="n">
        <v>1792140000</v>
      </c>
    </row>
    <row r="59">
      <c r="A59" s="4" t="inlineStr">
        <is>
          <t>Balance at end of period at Dec. 31, 2020</t>
        </is>
      </c>
      <c r="B59" s="6" t="n">
        <v>1522550</v>
      </c>
      <c r="G59" s="7" t="n">
        <v>1792</v>
      </c>
      <c r="K59" s="6" t="n">
        <v>6488857</v>
      </c>
      <c r="Q59" s="6" t="n">
        <v>-2745</v>
      </c>
      <c r="R59" s="6" t="n">
        <v>-4965354</v>
      </c>
    </row>
    <row r="60">
      <c r="A60" s="4" t="inlineStr">
        <is>
          <t>Issuance of common stock from the exercise of stock options</t>
        </is>
      </c>
      <c r="B60" s="7" t="n">
        <v>507455</v>
      </c>
      <c r="G60" s="7" t="n">
        <v>178</v>
      </c>
      <c r="K60" s="6" t="n">
        <v>507277</v>
      </c>
    </row>
    <row r="61">
      <c r="A61" s="4" t="inlineStr">
        <is>
          <t>Issuance of common stock from the exercise of stock options, Shares</t>
        </is>
      </c>
      <c r="B61" s="6" t="n">
        <v>178849</v>
      </c>
      <c r="G61" s="6" t="n">
        <v>178849000</v>
      </c>
    </row>
    <row r="62">
      <c r="A62" s="4" t="inlineStr">
        <is>
          <t>Issuance of common stock upon vesting of growth units, Shares</t>
        </is>
      </c>
      <c r="G62" s="6" t="n">
        <v>1471000</v>
      </c>
    </row>
    <row r="63">
      <c r="A63" s="4" t="inlineStr">
        <is>
          <t>Issuance of common stock upon vesting of growth units</t>
        </is>
      </c>
      <c r="G63" s="7" t="n">
        <v>1</v>
      </c>
      <c r="K63" s="6" t="n">
        <v>-1</v>
      </c>
    </row>
    <row r="64">
      <c r="A64" s="4" t="inlineStr">
        <is>
          <t>Issuance of common stock upon net exercise of common stock warrants and other, Shares</t>
        </is>
      </c>
      <c r="G64" s="6" t="n">
        <v>4664000</v>
      </c>
    </row>
    <row r="65">
      <c r="A65" s="4" t="inlineStr">
        <is>
          <t>Issuance of common stock upon net exercise of common stock warrants and other</t>
        </is>
      </c>
      <c r="B65" s="7" t="n">
        <v>1712</v>
      </c>
      <c r="G65" s="7" t="n">
        <v>6</v>
      </c>
      <c r="K65" s="6" t="n">
        <v>1706</v>
      </c>
    </row>
    <row r="66">
      <c r="A66" s="4" t="inlineStr">
        <is>
          <t>Other comprehensive income</t>
        </is>
      </c>
      <c r="B66" s="6" t="n">
        <v>396</v>
      </c>
      <c r="Q66" s="6" t="n">
        <v>396</v>
      </c>
    </row>
    <row r="67">
      <c r="A67" s="4" t="inlineStr">
        <is>
          <t>Issuance of common stock upon settlement of restricted stock units ("RSUs"), Shares</t>
        </is>
      </c>
      <c r="G67" s="6" t="n">
        <v>50350000</v>
      </c>
    </row>
    <row r="68">
      <c r="A68" s="4" t="inlineStr">
        <is>
          <t>Issuance of common stock upon settlement of restricted stock units ("RSUs")</t>
        </is>
      </c>
      <c r="G68" s="7" t="n">
        <v>50</v>
      </c>
      <c r="K68" s="6" t="n">
        <v>-50</v>
      </c>
    </row>
    <row r="69">
      <c r="A69" s="4" t="inlineStr">
        <is>
          <t>Stock-based compensation</t>
        </is>
      </c>
      <c r="B69" s="6" t="n">
        <v>779296</v>
      </c>
      <c r="K69" s="6" t="n">
        <v>779296</v>
      </c>
    </row>
    <row r="70">
      <c r="A70" s="4" t="inlineStr">
        <is>
          <t>Net loss</t>
        </is>
      </c>
      <c r="B70" s="6" t="n">
        <v>-520379</v>
      </c>
      <c r="R70" s="6" t="n">
        <v>-520379</v>
      </c>
    </row>
    <row r="71">
      <c r="A71" s="4" t="inlineStr">
        <is>
          <t>Balance at end of period, Shares at Dec. 31, 2021</t>
        </is>
      </c>
      <c r="G71" s="6" t="n">
        <v>2027474000</v>
      </c>
    </row>
    <row r="72">
      <c r="A72" s="4" t="inlineStr">
        <is>
          <t>Balance at end of period at Dec. 31, 2021</t>
        </is>
      </c>
      <c r="B72" s="7" t="n">
        <v>2291030</v>
      </c>
      <c r="G72" s="7" t="n">
        <v>2027</v>
      </c>
      <c r="K72" s="7" t="n">
        <v>7777085</v>
      </c>
      <c r="Q72" s="7" t="n">
        <v>-2349</v>
      </c>
      <c r="R72" s="7" t="n">
        <v>-5485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Schedule of Income Loss Before Provision For Income Taxes [Line Items]</t>
        </is>
      </c>
    </row>
    <row r="4">
      <c r="A4" s="4" t="inlineStr">
        <is>
          <t>Loss before provision for (benefit from) income taxes</t>
        </is>
      </c>
      <c r="B4" s="7" t="n">
        <v>-488494</v>
      </c>
      <c r="C4" s="7" t="n">
        <v>-1179027</v>
      </c>
      <c r="D4" s="7" t="n">
        <v>-567271</v>
      </c>
    </row>
    <row r="5">
      <c r="A5" s="4" t="inlineStr">
        <is>
          <t>United States [Member]</t>
        </is>
      </c>
    </row>
    <row r="6">
      <c r="A6" s="3" t="inlineStr">
        <is>
          <t>Schedule of Income Loss Before Provision For Income Taxes [Line Items]</t>
        </is>
      </c>
    </row>
    <row r="7">
      <c r="A7" s="4" t="inlineStr">
        <is>
          <t>Loss before provision for (benefit from) income taxes</t>
        </is>
      </c>
      <c r="B7" s="6" t="n">
        <v>-514200</v>
      </c>
      <c r="C7" s="6" t="n">
        <v>-1203682</v>
      </c>
      <c r="D7" s="6" t="n">
        <v>-580362</v>
      </c>
    </row>
    <row r="8">
      <c r="A8" s="4" t="inlineStr">
        <is>
          <t>Foreign [Member]</t>
        </is>
      </c>
    </row>
    <row r="9">
      <c r="A9" s="3" t="inlineStr">
        <is>
          <t>Schedule of Income Loss Before Provision For Income Taxes [Line Items]</t>
        </is>
      </c>
    </row>
    <row r="10">
      <c r="A10" s="4" t="inlineStr">
        <is>
          <t>Loss before provision for (benefit from) income taxes</t>
        </is>
      </c>
      <c r="B10" s="7" t="n">
        <v>25706</v>
      </c>
      <c r="C10" s="7" t="n">
        <v>24655</v>
      </c>
      <c r="D10" s="7" t="n">
        <v>130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88</v>
      </c>
      <c r="C5" s="6" t="n">
        <v>500</v>
      </c>
      <c r="D5" s="6" t="n">
        <v>139</v>
      </c>
    </row>
    <row r="6">
      <c r="A6" s="4" t="inlineStr">
        <is>
          <t>Foreign</t>
        </is>
      </c>
      <c r="B6" s="6" t="n">
        <v>-11343</v>
      </c>
      <c r="C6" s="6" t="n">
        <v>7249</v>
      </c>
      <c r="D6" s="6" t="n">
        <v>19435</v>
      </c>
    </row>
    <row r="7">
      <c r="A7" s="4" t="inlineStr">
        <is>
          <t>Total current provision</t>
        </is>
      </c>
      <c r="B7" s="6" t="n">
        <v>-11431</v>
      </c>
      <c r="C7" s="6" t="n">
        <v>7749</v>
      </c>
      <c r="D7" s="6" t="n">
        <v>19574</v>
      </c>
    </row>
    <row r="8">
      <c r="A8" s="3" t="inlineStr">
        <is>
          <t>Deferred:</t>
        </is>
      </c>
    </row>
    <row r="9">
      <c r="A9" s="4" t="inlineStr">
        <is>
          <t>Federal</t>
        </is>
      </c>
      <c r="B9" s="6" t="n">
        <v>-111</v>
      </c>
      <c r="C9" s="6" t="n">
        <v>0</v>
      </c>
      <c r="D9" s="6" t="n">
        <v>0</v>
      </c>
    </row>
    <row r="10">
      <c r="A10" s="4" t="inlineStr">
        <is>
          <t>State</t>
        </is>
      </c>
      <c r="B10" s="6" t="n">
        <v>0</v>
      </c>
      <c r="C10" s="6" t="n">
        <v>0</v>
      </c>
      <c r="D10" s="6" t="n">
        <v>0</v>
      </c>
    </row>
    <row r="11">
      <c r="A11" s="4" t="inlineStr">
        <is>
          <t>Foreign</t>
        </is>
      </c>
      <c r="B11" s="6" t="n">
        <v>43427</v>
      </c>
      <c r="C11" s="6" t="n">
        <v>-20385</v>
      </c>
      <c r="D11" s="6" t="n">
        <v>-7199</v>
      </c>
    </row>
    <row r="12">
      <c r="A12" s="4" t="inlineStr">
        <is>
          <t>Total deferred provision</t>
        </is>
      </c>
      <c r="B12" s="6" t="n">
        <v>43316</v>
      </c>
      <c r="C12" s="6" t="n">
        <v>-20385</v>
      </c>
      <c r="D12" s="6" t="n">
        <v>-7199</v>
      </c>
    </row>
    <row r="13">
      <c r="A13" s="4" t="inlineStr">
        <is>
          <t>Total provision for (benefit from) income taxes</t>
        </is>
      </c>
      <c r="B13" s="7" t="n">
        <v>31885</v>
      </c>
      <c r="C13" s="7" t="n">
        <v>-12636</v>
      </c>
      <c r="D13" s="7" t="n">
        <v>123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xpected tax (benefit) at U.S. federal statutory rate</t>
        </is>
      </c>
      <c r="B4" s="7" t="n">
        <v>-102584</v>
      </c>
      <c r="C4" s="7" t="n">
        <v>-247596</v>
      </c>
      <c r="D4" s="7" t="n">
        <v>-119127</v>
      </c>
    </row>
    <row r="5">
      <c r="A5" s="4" t="inlineStr">
        <is>
          <t>State income taxes - net of federal benefit</t>
        </is>
      </c>
      <c r="B5" s="6" t="n">
        <v>-88</v>
      </c>
      <c r="C5" s="6" t="n">
        <v>500</v>
      </c>
      <c r="D5" s="6" t="n">
        <v>139</v>
      </c>
    </row>
    <row r="6">
      <c r="A6" s="4" t="inlineStr">
        <is>
          <t>Foreign tax rate differential</t>
        </is>
      </c>
      <c r="B6" s="6" t="n">
        <v>870</v>
      </c>
      <c r="C6" s="6" t="n">
        <v>-4131</v>
      </c>
      <c r="D6" s="6" t="n">
        <v>25430</v>
      </c>
    </row>
    <row r="7">
      <c r="A7" s="4" t="inlineStr">
        <is>
          <t>Research and development tax credits</t>
        </is>
      </c>
      <c r="B7" s="6" t="n">
        <v>-94591</v>
      </c>
      <c r="C7" s="6" t="n">
        <v>-26294</v>
      </c>
      <c r="D7" s="6" t="n">
        <v>-2106</v>
      </c>
    </row>
    <row r="8">
      <c r="A8" s="4" t="inlineStr">
        <is>
          <t>Stock-based compensation</t>
        </is>
      </c>
      <c r="B8" s="6" t="n">
        <v>-817839</v>
      </c>
      <c r="C8" s="6" t="n">
        <v>-194730</v>
      </c>
      <c r="D8" s="6" t="n">
        <v>-6069</v>
      </c>
    </row>
    <row r="9">
      <c r="A9" s="4" t="inlineStr">
        <is>
          <t>Non-deductible officers' compensation</t>
        </is>
      </c>
      <c r="B9" s="6" t="n">
        <v>428682</v>
      </c>
      <c r="C9" s="6" t="n">
        <v>76093</v>
      </c>
      <c r="D9" s="6" t="n">
        <v>0</v>
      </c>
    </row>
    <row r="10">
      <c r="A10" s="4" t="inlineStr">
        <is>
          <t>Change in valuation allowance</t>
        </is>
      </c>
      <c r="B10" s="6" t="n">
        <v>616572</v>
      </c>
      <c r="C10" s="6" t="n">
        <v>373632</v>
      </c>
      <c r="D10" s="6" t="n">
        <v>112149</v>
      </c>
    </row>
    <row r="11">
      <c r="A11" s="4" t="inlineStr">
        <is>
          <t>Other</t>
        </is>
      </c>
      <c r="B11" s="6" t="n">
        <v>863</v>
      </c>
      <c r="C11" s="6" t="n">
        <v>9890</v>
      </c>
      <c r="D11" s="6" t="n">
        <v>1959</v>
      </c>
    </row>
    <row r="12">
      <c r="A12" s="4" t="inlineStr">
        <is>
          <t>Total provision for (benefit from) income taxes</t>
        </is>
      </c>
      <c r="B12" s="7" t="n">
        <v>31885</v>
      </c>
      <c r="C12" s="7" t="n">
        <v>-12636</v>
      </c>
      <c r="D12" s="7" t="n">
        <v>123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Deferred Tax Assets and Liabilities (Detail) - USD ($) $ in Thousands</t>
        </is>
      </c>
      <c r="B1" s="2" t="inlineStr">
        <is>
          <t>Dec. 31, 2021</t>
        </is>
      </c>
      <c r="C1" s="2" t="inlineStr">
        <is>
          <t>Dec. 31, 2020</t>
        </is>
      </c>
    </row>
    <row r="2">
      <c r="A2" s="3" t="inlineStr">
        <is>
          <t>Components of Deferred Tax Assets and Liabilities [Abstract]</t>
        </is>
      </c>
    </row>
    <row r="3">
      <c r="A3" s="4" t="inlineStr">
        <is>
          <t>Net operating loss carryforwards</t>
        </is>
      </c>
      <c r="B3" s="7" t="n">
        <v>1497774</v>
      </c>
      <c r="C3" s="7" t="n">
        <v>853861</v>
      </c>
    </row>
    <row r="4">
      <c r="A4" s="4" t="inlineStr">
        <is>
          <t>Reserves and accruals</t>
        </is>
      </c>
      <c r="B4" s="6" t="n">
        <v>43348</v>
      </c>
      <c r="C4" s="6" t="n">
        <v>55685</v>
      </c>
    </row>
    <row r="5">
      <c r="A5" s="4" t="inlineStr">
        <is>
          <t>Tax credit carryforwards</t>
        </is>
      </c>
      <c r="B5" s="6" t="n">
        <v>177402</v>
      </c>
      <c r="C5" s="6" t="n">
        <v>68626</v>
      </c>
    </row>
    <row r="6">
      <c r="A6" s="4" t="inlineStr">
        <is>
          <t>Stock-based compensation</t>
        </is>
      </c>
      <c r="B6" s="6" t="n">
        <v>212163</v>
      </c>
      <c r="C6" s="6" t="n">
        <v>246380</v>
      </c>
    </row>
    <row r="7">
      <c r="A7" s="4" t="inlineStr">
        <is>
          <t>Lease liabilities</t>
        </is>
      </c>
      <c r="B7" s="6" t="n">
        <v>59787</v>
      </c>
      <c r="C7" s="6" t="n">
        <v>57543</v>
      </c>
    </row>
    <row r="8">
      <c r="A8" s="4" t="inlineStr">
        <is>
          <t>Depreciation and amortization</t>
        </is>
      </c>
      <c r="B8" s="6" t="n">
        <v>35176</v>
      </c>
      <c r="C8" s="6" t="n">
        <v>28970</v>
      </c>
    </row>
    <row r="9">
      <c r="A9" s="4" t="inlineStr">
        <is>
          <t>Gross deferred tax assets</t>
        </is>
      </c>
      <c r="B9" s="6" t="n">
        <v>2025650</v>
      </c>
      <c r="C9" s="6" t="n">
        <v>1311065</v>
      </c>
    </row>
    <row r="10">
      <c r="A10" s="4" t="inlineStr">
        <is>
          <t>Right-of-use assets</t>
        </is>
      </c>
      <c r="B10" s="6" t="n">
        <v>-49665</v>
      </c>
      <c r="C10" s="6" t="n">
        <v>-48120</v>
      </c>
    </row>
    <row r="11">
      <c r="A11" s="4" t="inlineStr">
        <is>
          <t>Total net deferred tax assets before valuation allowance</t>
        </is>
      </c>
      <c r="B11" s="6" t="n">
        <v>1975985</v>
      </c>
      <c r="C11" s="6" t="n">
        <v>1262945</v>
      </c>
    </row>
    <row r="12">
      <c r="A12" s="4" t="inlineStr">
        <is>
          <t>Valuation allowance</t>
        </is>
      </c>
      <c r="B12" s="6" t="n">
        <v>-1977565</v>
      </c>
      <c r="C12" s="6" t="n">
        <v>-1220093</v>
      </c>
    </row>
    <row r="13">
      <c r="A13" s="4" t="inlineStr">
        <is>
          <t>Net deferred tax assets</t>
        </is>
      </c>
      <c r="B13" s="7" t="n">
        <v>-1580</v>
      </c>
      <c r="C13" s="7" t="n">
        <v>428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Additional Information (Detail) - USD ($) $ in Millions</t>
        </is>
      </c>
      <c r="B1" s="2" t="inlineStr">
        <is>
          <t>Dec. 31, 2021</t>
        </is>
      </c>
      <c r="C1" s="2" t="inlineStr">
        <is>
          <t>Dec. 31, 2020</t>
        </is>
      </c>
      <c r="D1" s="2" t="inlineStr">
        <is>
          <t>Dec. 31, 2019</t>
        </is>
      </c>
    </row>
    <row r="2">
      <c r="A2" s="4" t="inlineStr">
        <is>
          <t>Unrecognized tax benefits</t>
        </is>
      </c>
      <c r="B2" s="5" t="n">
        <v>65.09999999999999</v>
      </c>
      <c r="C2" s="5" t="n">
        <v>75.59999999999999</v>
      </c>
      <c r="D2" s="5" t="n">
        <v>31.7</v>
      </c>
    </row>
    <row r="3">
      <c r="A3" s="4" t="inlineStr">
        <is>
          <t>California Franchise Tax Board [Member]</t>
        </is>
      </c>
    </row>
    <row r="4">
      <c r="A4" s="4" t="inlineStr">
        <is>
          <t>Deferred tax assets, tax credit carryforwards, research</t>
        </is>
      </c>
      <c r="B4" s="11" t="n">
        <v>68.7</v>
      </c>
      <c r="C4" s="6" t="n">
        <v>66</v>
      </c>
    </row>
    <row r="5">
      <c r="A5" s="4" t="inlineStr">
        <is>
          <t>Domestic Tax Authority [Member]</t>
        </is>
      </c>
    </row>
    <row r="6">
      <c r="A6" s="4" t="inlineStr">
        <is>
          <t>Operating loss carryforwards, not subject to expiration</t>
        </is>
      </c>
      <c r="B6" s="6" t="n">
        <v>4300</v>
      </c>
    </row>
    <row r="7">
      <c r="A7" s="4" t="inlineStr">
        <is>
          <t>Deferred tax assets, tax credit carryforwards, research</t>
        </is>
      </c>
      <c r="B7" s="11" t="n">
        <v>184.1</v>
      </c>
      <c r="C7" s="11" t="n">
        <v>85.09999999999999</v>
      </c>
    </row>
    <row r="8">
      <c r="A8" s="4" t="inlineStr">
        <is>
          <t>Domestic Tax Authority [Member] | California Franchise Tax Board [Member]</t>
        </is>
      </c>
    </row>
    <row r="9">
      <c r="A9" s="4" t="inlineStr">
        <is>
          <t>Net operating loss carryforwards</t>
        </is>
      </c>
      <c r="B9" s="6" t="n">
        <v>2900</v>
      </c>
      <c r="C9" s="6" t="n">
        <v>1500</v>
      </c>
    </row>
    <row r="10">
      <c r="A10" s="4" t="inlineStr">
        <is>
          <t>State and Local Jurisdiction [Member]</t>
        </is>
      </c>
    </row>
    <row r="11">
      <c r="A11" s="4" t="inlineStr">
        <is>
          <t>Net operating loss carryforwards</t>
        </is>
      </c>
      <c r="B11" s="6" t="n">
        <v>5900</v>
      </c>
      <c r="C11" s="7" t="n">
        <v>3600</v>
      </c>
    </row>
    <row r="12">
      <c r="A12" s="4" t="inlineStr">
        <is>
          <t>United Kingdom [Member]</t>
        </is>
      </c>
    </row>
    <row r="13">
      <c r="A13" s="4" t="inlineStr">
        <is>
          <t>Net operating loss carryforwards</t>
        </is>
      </c>
      <c r="B13" s="7" t="n">
        <v>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 beginning of year</t>
        </is>
      </c>
      <c r="B4" s="7" t="n">
        <v>75557</v>
      </c>
      <c r="C4" s="7" t="n">
        <v>31702</v>
      </c>
      <c r="D4" s="7" t="n">
        <v>27812</v>
      </c>
    </row>
    <row r="5">
      <c r="A5" s="4" t="inlineStr">
        <is>
          <t>Increases in current year tax positions</t>
        </is>
      </c>
      <c r="B5" s="6" t="n">
        <v>19638</v>
      </c>
      <c r="C5" s="6" t="n">
        <v>43855</v>
      </c>
      <c r="D5" s="6" t="n">
        <v>6301</v>
      </c>
    </row>
    <row r="6">
      <c r="A6" s="4" t="inlineStr">
        <is>
          <t>Increases in prior year tax positions</t>
        </is>
      </c>
      <c r="B6" s="6" t="n">
        <v>967</v>
      </c>
      <c r="C6" s="6" t="n">
        <v>0</v>
      </c>
      <c r="D6" s="6" t="n">
        <v>114</v>
      </c>
    </row>
    <row r="7">
      <c r="A7" s="4" t="inlineStr">
        <is>
          <t>Decreases in prior year tax positions</t>
        </is>
      </c>
      <c r="B7" s="6" t="n">
        <v>-30895</v>
      </c>
      <c r="C7" s="6" t="n">
        <v>0</v>
      </c>
      <c r="D7" s="6" t="n">
        <v>-1829</v>
      </c>
    </row>
    <row r="8">
      <c r="A8" s="4" t="inlineStr">
        <is>
          <t>Decreases in prior year tax positions due to settlements</t>
        </is>
      </c>
      <c r="B8" s="6" t="n">
        <v>-197</v>
      </c>
      <c r="C8" s="6" t="n">
        <v>0</v>
      </c>
      <c r="D8" s="6" t="n">
        <v>-696</v>
      </c>
    </row>
    <row r="9">
      <c r="A9" s="4" t="inlineStr">
        <is>
          <t>Decreases in prior year tax positions due to lapse of statute of limitations</t>
        </is>
      </c>
      <c r="B9" s="6" t="n">
        <v>0</v>
      </c>
      <c r="C9" s="6" t="n">
        <v>0</v>
      </c>
      <c r="D9" s="6" t="n">
        <v>0</v>
      </c>
    </row>
    <row r="10">
      <c r="A10" s="4" t="inlineStr">
        <is>
          <t>Unrecognized tax benefit end of year</t>
        </is>
      </c>
      <c r="B10" s="7" t="n">
        <v>65070</v>
      </c>
      <c r="C10" s="7" t="n">
        <v>75557</v>
      </c>
      <c r="D10" s="7" t="n">
        <v>317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alculation of Basic and Diluted Net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520379</v>
      </c>
      <c r="C4" s="7" t="n">
        <v>-1166391</v>
      </c>
      <c r="D4" s="7" t="n">
        <v>-579646</v>
      </c>
    </row>
    <row r="5">
      <c r="A5" s="4" t="inlineStr">
        <is>
          <t>Less: Distributed earnings attributable to participating securities</t>
        </is>
      </c>
      <c r="D5" s="6" t="n">
        <v>-8481</v>
      </c>
    </row>
    <row r="6">
      <c r="A6" s="4" t="inlineStr">
        <is>
          <t>Net loss attributable to common stockholders</t>
        </is>
      </c>
      <c r="B6" s="6" t="n">
        <v>-520379</v>
      </c>
      <c r="C6" s="6" t="n">
        <v>-1166391</v>
      </c>
      <c r="D6" s="6" t="n">
        <v>-588127</v>
      </c>
    </row>
    <row r="7">
      <c r="A7" s="4" t="inlineStr">
        <is>
          <t>Less: Change in fair value attributable to participating securities</t>
        </is>
      </c>
      <c r="C7" s="6" t="n">
        <v>-5483</v>
      </c>
    </row>
    <row r="8">
      <c r="A8" s="4" t="inlineStr">
        <is>
          <t>Net loss attributable to common stockholders, for diluted net loss per share</t>
        </is>
      </c>
      <c r="B8" s="7" t="n">
        <v>-520379</v>
      </c>
      <c r="C8" s="7" t="n">
        <v>-1171874</v>
      </c>
      <c r="D8" s="7" t="n">
        <v>-588127</v>
      </c>
    </row>
    <row r="9">
      <c r="A9" s="3" t="inlineStr">
        <is>
          <t>Denominator</t>
        </is>
      </c>
    </row>
    <row r="10">
      <c r="A10" s="4" t="inlineStr">
        <is>
          <t>Weighted-average shares used in computing net loss per share, basic</t>
        </is>
      </c>
      <c r="B10" s="6" t="n">
        <v>1923617</v>
      </c>
      <c r="C10" s="6" t="n">
        <v>977722</v>
      </c>
      <c r="D10" s="6" t="n">
        <v>576959</v>
      </c>
    </row>
    <row r="11">
      <c r="A11" s="4" t="inlineStr">
        <is>
          <t>Weighted-average shares used in computing net loss per share, diluted</t>
        </is>
      </c>
      <c r="B11" s="6" t="n">
        <v>1923617</v>
      </c>
      <c r="C11" s="6" t="n">
        <v>979330</v>
      </c>
      <c r="D11" s="6" t="n">
        <v>576959</v>
      </c>
    </row>
    <row r="12">
      <c r="A12" s="3" t="inlineStr">
        <is>
          <t>Net loss per share</t>
        </is>
      </c>
    </row>
    <row r="13">
      <c r="A13" s="4" t="inlineStr">
        <is>
          <t>Net loss per share attributable to common stockholders, basic</t>
        </is>
      </c>
      <c r="B13" s="9" t="n">
        <v>-0.27</v>
      </c>
      <c r="C13" s="9" t="n">
        <v>-1.19</v>
      </c>
      <c r="D13" s="9" t="n">
        <v>-1.02</v>
      </c>
    </row>
    <row r="14">
      <c r="A14" s="4" t="inlineStr">
        <is>
          <t>Net loss per share attributable to common stockholders, diluted</t>
        </is>
      </c>
      <c r="B14" s="9" t="n">
        <v>-0.27</v>
      </c>
      <c r="C14" s="9" t="n">
        <v>-1.2</v>
      </c>
      <c r="D14" s="9" t="n">
        <v>-1.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Antidilutive Securities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516768</v>
      </c>
      <c r="C4" s="6" t="n">
        <v>743313</v>
      </c>
      <c r="D4" s="6" t="n">
        <v>1498714</v>
      </c>
    </row>
    <row r="5">
      <c r="A5" s="4" t="inlineStr">
        <is>
          <t>Options and SARs issued and outstanding [Member]</t>
        </is>
      </c>
    </row>
    <row r="6">
      <c r="A6" s="3" t="inlineStr">
        <is>
          <t>Antidilutive Securities Excluded from Computation of Earnings Per Share [Line Items]</t>
        </is>
      </c>
    </row>
    <row r="7">
      <c r="A7" s="4" t="inlineStr">
        <is>
          <t>Antidilutive securities excluded from computation of earnings per share, amount</t>
        </is>
      </c>
      <c r="B7" s="6" t="n">
        <v>349977</v>
      </c>
      <c r="C7" s="6" t="n">
        <v>535792</v>
      </c>
      <c r="D7" s="6" t="n">
        <v>497541</v>
      </c>
    </row>
    <row r="8">
      <c r="A8" s="4" t="inlineStr">
        <is>
          <t>RSU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6" t="n">
        <v>153749</v>
      </c>
      <c r="C10" s="6" t="n">
        <v>184870</v>
      </c>
      <c r="D10" s="6" t="n">
        <v>179495</v>
      </c>
    </row>
    <row r="11">
      <c r="A11" s="4" t="inlineStr">
        <is>
          <t>Warrant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13042</v>
      </c>
      <c r="C13" s="6" t="n">
        <v>19068</v>
      </c>
      <c r="D13" s="6" t="n">
        <v>993</v>
      </c>
    </row>
    <row r="14">
      <c r="A14" s="4" t="inlineStr">
        <is>
          <t>Growth units outstanding [Member]</t>
        </is>
      </c>
    </row>
    <row r="15">
      <c r="A15" s="3" t="inlineStr">
        <is>
          <t>Antidilutive Securities Excluded from Computation of Earnings Per Share [Line Items]</t>
        </is>
      </c>
    </row>
    <row r="16">
      <c r="A16" s="4" t="inlineStr">
        <is>
          <t>Antidilutive securities excluded from computation of earnings per share, amount</t>
        </is>
      </c>
      <c r="C16" s="6" t="n">
        <v>3583</v>
      </c>
      <c r="D16" s="6" t="n">
        <v>3583</v>
      </c>
    </row>
    <row r="17">
      <c r="A17" s="4" t="inlineStr">
        <is>
          <t>Redeemable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D19" s="6" t="n">
        <v>4017</v>
      </c>
    </row>
    <row r="20">
      <c r="A20" s="4" t="inlineStr">
        <is>
          <t>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D22" s="6" t="n">
        <v>791253</v>
      </c>
    </row>
    <row r="23">
      <c r="A23" s="4" t="inlineStr">
        <is>
          <t>Warrants to purchase redeemable convertible and convertible preferred stock [Member]</t>
        </is>
      </c>
    </row>
    <row r="24">
      <c r="A24" s="3" t="inlineStr">
        <is>
          <t>Antidilutive Securities Excluded from Computation of Earnings Per Share [Line Items]</t>
        </is>
      </c>
    </row>
    <row r="25">
      <c r="A25" s="4" t="inlineStr">
        <is>
          <t>Antidilutive securities excluded from computation of earnings per share, amount</t>
        </is>
      </c>
      <c r="D25" s="6" t="n">
        <v>218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for Each Reportable Segment (Detail) - Operating Segments [Member]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7" t="n">
        <v>1541889</v>
      </c>
      <c r="C4" s="7" t="n">
        <v>1092673</v>
      </c>
      <c r="D4" s="7" t="n">
        <v>742555</v>
      </c>
    </row>
    <row r="5">
      <c r="A5" s="4" t="inlineStr">
        <is>
          <t>Contribution</t>
        </is>
      </c>
      <c r="B5" s="7" t="n">
        <v>899429</v>
      </c>
      <c r="C5" s="7" t="n">
        <v>594257</v>
      </c>
      <c r="D5" s="7" t="n">
        <v>157181</v>
      </c>
    </row>
    <row r="6">
      <c r="A6" s="4" t="inlineStr">
        <is>
          <t>Contribution Margin</t>
        </is>
      </c>
      <c r="B6" s="4" t="inlineStr">
        <is>
          <t>58.00%</t>
        </is>
      </c>
      <c r="C6" s="4" t="inlineStr">
        <is>
          <t>54.00%</t>
        </is>
      </c>
      <c r="D6" s="4" t="inlineStr">
        <is>
          <t>21.00%</t>
        </is>
      </c>
    </row>
    <row r="7">
      <c r="A7" s="4" t="inlineStr">
        <is>
          <t>Government [Member]</t>
        </is>
      </c>
    </row>
    <row r="8">
      <c r="A8" s="3" t="inlineStr">
        <is>
          <t>Segment Reporting Information [Line Items]</t>
        </is>
      </c>
    </row>
    <row r="9">
      <c r="A9" s="4" t="inlineStr">
        <is>
          <t>Revenues</t>
        </is>
      </c>
      <c r="B9" s="7" t="n">
        <v>897356</v>
      </c>
      <c r="C9" s="7" t="n">
        <v>610198</v>
      </c>
      <c r="D9" s="7" t="n">
        <v>345521</v>
      </c>
    </row>
    <row r="10">
      <c r="A10" s="4" t="inlineStr">
        <is>
          <t>Contribution</t>
        </is>
      </c>
      <c r="B10" s="7" t="n">
        <v>541883</v>
      </c>
      <c r="C10" s="7" t="n">
        <v>346937</v>
      </c>
      <c r="D10" s="7" t="n">
        <v>79606</v>
      </c>
    </row>
    <row r="11">
      <c r="A11" s="4" t="inlineStr">
        <is>
          <t>Contribution Margin</t>
        </is>
      </c>
      <c r="B11" s="4" t="inlineStr">
        <is>
          <t>60.00%</t>
        </is>
      </c>
      <c r="C11" s="4" t="inlineStr">
        <is>
          <t>57.00%</t>
        </is>
      </c>
      <c r="D11" s="4" t="inlineStr">
        <is>
          <t>23.00%</t>
        </is>
      </c>
    </row>
    <row r="12">
      <c r="A12" s="4" t="inlineStr">
        <is>
          <t>Commercial [Member]</t>
        </is>
      </c>
    </row>
    <row r="13">
      <c r="A13" s="3" t="inlineStr">
        <is>
          <t>Segment Reporting Information [Line Items]</t>
        </is>
      </c>
    </row>
    <row r="14">
      <c r="A14" s="4" t="inlineStr">
        <is>
          <t>Revenues</t>
        </is>
      </c>
      <c r="B14" s="7" t="n">
        <v>644533</v>
      </c>
      <c r="C14" s="7" t="n">
        <v>482475</v>
      </c>
      <c r="D14" s="7" t="n">
        <v>397034</v>
      </c>
    </row>
    <row r="15">
      <c r="A15" s="4" t="inlineStr">
        <is>
          <t>Contribution</t>
        </is>
      </c>
      <c r="B15" s="7" t="n">
        <v>357546</v>
      </c>
      <c r="C15" s="7" t="n">
        <v>247320</v>
      </c>
      <c r="D15" s="7" t="n">
        <v>77575</v>
      </c>
    </row>
    <row r="16">
      <c r="A16" s="4" t="inlineStr">
        <is>
          <t>Contribution Margin</t>
        </is>
      </c>
      <c r="B16" s="4" t="inlineStr">
        <is>
          <t>55.00%</t>
        </is>
      </c>
      <c r="C16" s="4" t="inlineStr">
        <is>
          <t>51.00%</t>
        </is>
      </c>
      <c r="D16" s="4" t="inlineStr">
        <is>
          <t>2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Segment and Geographic Information - Summary of Reconciliation of Segment Financial Information to Loss from Operations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Stock-based compensation expense</t>
        </is>
      </c>
      <c r="C4" s="7" t="n">
        <v>778215</v>
      </c>
      <c r="D4" s="7" t="n">
        <v>1270702</v>
      </c>
      <c r="E4" s="7" t="n">
        <v>241970</v>
      </c>
    </row>
    <row r="5">
      <c r="A5" s="4" t="inlineStr">
        <is>
          <t>Loss from operations</t>
        </is>
      </c>
      <c r="C5" s="6" t="n">
        <v>-411046</v>
      </c>
      <c r="D5" s="6" t="n">
        <v>-1173679</v>
      </c>
      <c r="E5" s="6" t="n">
        <v>-576444</v>
      </c>
    </row>
    <row r="6">
      <c r="A6" s="4" t="inlineStr">
        <is>
          <t>Reconciling items</t>
        </is>
      </c>
    </row>
    <row r="7">
      <c r="A7" s="3" t="inlineStr">
        <is>
          <t>Segment Reporting Information [Line Items]</t>
        </is>
      </c>
    </row>
    <row r="8">
      <c r="A8" s="4" t="inlineStr">
        <is>
          <t>Research and development expenses</t>
        </is>
      </c>
      <c r="B8" s="4" t="inlineStr">
        <is>
          <t>[1]</t>
        </is>
      </c>
      <c r="C8" s="6" t="n">
        <v>237189</v>
      </c>
      <c r="D8" s="6" t="n">
        <v>203597</v>
      </c>
      <c r="E8" s="6" t="n">
        <v>237630</v>
      </c>
    </row>
    <row r="9">
      <c r="A9" s="4" t="inlineStr">
        <is>
          <t>General and administrative expenses</t>
        </is>
      </c>
      <c r="B9" s="4" t="inlineStr">
        <is>
          <t>[1]</t>
        </is>
      </c>
      <c r="C9" s="6" t="n">
        <v>295071</v>
      </c>
      <c r="D9" s="6" t="n">
        <v>293637</v>
      </c>
      <c r="E9" s="6" t="n">
        <v>254025</v>
      </c>
    </row>
    <row r="10">
      <c r="A10" s="4" t="inlineStr">
        <is>
          <t>Stock-based compensation expense</t>
        </is>
      </c>
      <c r="C10" s="6" t="n">
        <v>778215</v>
      </c>
      <c r="D10" s="6" t="n">
        <v>1270702</v>
      </c>
      <c r="E10" s="6" t="n">
        <v>241970</v>
      </c>
    </row>
    <row r="11">
      <c r="A11" s="4" t="inlineStr">
        <is>
          <t>Operating Segments</t>
        </is>
      </c>
    </row>
    <row r="12">
      <c r="A12" s="3" t="inlineStr">
        <is>
          <t>Segment Reporting Information [Line Items]</t>
        </is>
      </c>
    </row>
    <row r="13">
      <c r="A13" s="4" t="inlineStr">
        <is>
          <t>Contribution</t>
        </is>
      </c>
      <c r="C13" s="7" t="n">
        <v>899429</v>
      </c>
      <c r="D13" s="7" t="n">
        <v>594257</v>
      </c>
      <c r="E13" s="7" t="n">
        <v>157181</v>
      </c>
    </row>
    <row r="14"/>
    <row r="15">
      <c r="A15" s="4" t="inlineStr">
        <is>
          <t>[1]</t>
        </is>
      </c>
      <c r="B15" s="4" t="inlineStr">
        <is>
          <t>Excludes stock-based compensation expense.</t>
        </is>
      </c>
    </row>
  </sheetData>
  <mergeCells count="4">
    <mergeCell ref="A1:B2"/>
    <mergeCell ref="C1:E1"/>
    <mergeCell ref="A14:D14"/>
    <mergeCell ref="B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520379</v>
      </c>
      <c r="C4" s="7" t="n">
        <v>-1166391</v>
      </c>
      <c r="D4" s="7" t="n">
        <v>-579646</v>
      </c>
    </row>
    <row r="5">
      <c r="A5" s="3" t="inlineStr">
        <is>
          <t>Adjustments to reconcile net loss to net cash provided by (used in) operating activities:</t>
        </is>
      </c>
    </row>
    <row r="6">
      <c r="A6" s="4" t="inlineStr">
        <is>
          <t>Depreciation and amortization</t>
        </is>
      </c>
      <c r="B6" s="6" t="n">
        <v>14897</v>
      </c>
      <c r="C6" s="6" t="n">
        <v>13871</v>
      </c>
      <c r="D6" s="6" t="n">
        <v>12255</v>
      </c>
    </row>
    <row r="7">
      <c r="A7" s="4" t="inlineStr">
        <is>
          <t>Stock-based compensation</t>
        </is>
      </c>
      <c r="B7" s="6" t="n">
        <v>778215</v>
      </c>
      <c r="C7" s="6" t="n">
        <v>1270702</v>
      </c>
      <c r="D7" s="6" t="n">
        <v>241970</v>
      </c>
    </row>
    <row r="8">
      <c r="A8" s="4" t="inlineStr">
        <is>
          <t>Deferred income taxes</t>
        </is>
      </c>
      <c r="B8" s="6" t="n">
        <v>43316</v>
      </c>
      <c r="C8" s="6" t="n">
        <v>-20385</v>
      </c>
      <c r="D8" s="6" t="n">
        <v>-7199</v>
      </c>
    </row>
    <row r="9">
      <c r="A9" s="4" t="inlineStr">
        <is>
          <t>Impairment of assets held for sale</t>
        </is>
      </c>
      <c r="B9" s="6" t="n">
        <v>0</v>
      </c>
      <c r="C9" s="6" t="n">
        <v>674</v>
      </c>
      <c r="D9" s="6" t="n">
        <v>23407</v>
      </c>
    </row>
    <row r="10">
      <c r="A10" s="4" t="inlineStr">
        <is>
          <t>Non-cash operating lease expense</t>
        </is>
      </c>
      <c r="B10" s="6" t="n">
        <v>33821</v>
      </c>
      <c r="C10" s="6" t="n">
        <v>35049</v>
      </c>
      <c r="D10" s="6" t="n">
        <v>0</v>
      </c>
    </row>
    <row r="11">
      <c r="A11" s="4" t="inlineStr">
        <is>
          <t>Unrealized and realized loss (gain) from marketable securities, net</t>
        </is>
      </c>
      <c r="B11" s="6" t="n">
        <v>73311</v>
      </c>
      <c r="C11" s="6" t="n">
        <v>0</v>
      </c>
      <c r="D11" s="6" t="n">
        <v>0</v>
      </c>
    </row>
    <row r="12">
      <c r="A12" s="4" t="inlineStr">
        <is>
          <t>Other operating activities</t>
        </is>
      </c>
      <c r="B12" s="6" t="n">
        <v>2722</v>
      </c>
      <c r="C12" s="6" t="n">
        <v>3606</v>
      </c>
      <c r="D12" s="6" t="n">
        <v>2772</v>
      </c>
    </row>
    <row r="13">
      <c r="A13" s="3" t="inlineStr">
        <is>
          <t>Changes in operating assets and liabilities:</t>
        </is>
      </c>
    </row>
    <row r="14">
      <c r="A14" s="4" t="inlineStr">
        <is>
          <t>Accounts receivable</t>
        </is>
      </c>
      <c r="B14" s="6" t="n">
        <v>-35237</v>
      </c>
      <c r="C14" s="6" t="n">
        <v>-108476</v>
      </c>
      <c r="D14" s="6" t="n">
        <v>-23905</v>
      </c>
    </row>
    <row r="15">
      <c r="A15" s="4" t="inlineStr">
        <is>
          <t>Prepaid expenses and other current assets</t>
        </is>
      </c>
      <c r="B15" s="6" t="n">
        <v>-10929</v>
      </c>
      <c r="C15" s="6" t="n">
        <v>-18565</v>
      </c>
      <c r="D15" s="6" t="n">
        <v>18809</v>
      </c>
    </row>
    <row r="16">
      <c r="A16" s="4" t="inlineStr">
        <is>
          <t>Other assets</t>
        </is>
      </c>
      <c r="B16" s="6" t="n">
        <v>-3345</v>
      </c>
      <c r="C16" s="6" t="n">
        <v>-8605</v>
      </c>
      <c r="D16" s="6" t="n">
        <v>-22251</v>
      </c>
    </row>
    <row r="17">
      <c r="A17" s="4" t="inlineStr">
        <is>
          <t>Accounts payable</t>
        </is>
      </c>
      <c r="B17" s="6" t="n">
        <v>57767</v>
      </c>
      <c r="C17" s="6" t="n">
        <v>-34681</v>
      </c>
      <c r="D17" s="6" t="n">
        <v>23424</v>
      </c>
    </row>
    <row r="18">
      <c r="A18" s="4" t="inlineStr">
        <is>
          <t>Accrued liabilities</t>
        </is>
      </c>
      <c r="B18" s="6" t="n">
        <v>15245</v>
      </c>
      <c r="C18" s="6" t="n">
        <v>38505</v>
      </c>
      <c r="D18" s="6" t="n">
        <v>3733</v>
      </c>
    </row>
    <row r="19">
      <c r="A19" s="4" t="inlineStr">
        <is>
          <t>Deferred revenue, current and noncurrent</t>
        </is>
      </c>
      <c r="B19" s="6" t="n">
        <v>24732</v>
      </c>
      <c r="C19" s="6" t="n">
        <v>-30905</v>
      </c>
      <c r="D19" s="6" t="n">
        <v>-134396</v>
      </c>
    </row>
    <row r="20">
      <c r="A20" s="4" t="inlineStr">
        <is>
          <t>Customer deposits, current and noncurrent</t>
        </is>
      </c>
      <c r="B20" s="6" t="n">
        <v>-104944</v>
      </c>
      <c r="C20" s="6" t="n">
        <v>-230873</v>
      </c>
      <c r="D20" s="6" t="n">
        <v>279226</v>
      </c>
    </row>
    <row r="21">
      <c r="A21" s="4" t="inlineStr">
        <is>
          <t>Operating lease liabilities, current and noncurrent</t>
        </is>
      </c>
      <c r="B21" s="6" t="n">
        <v>-32156</v>
      </c>
      <c r="C21" s="6" t="n">
        <v>-43639</v>
      </c>
      <c r="D21" s="6" t="n">
        <v>0</v>
      </c>
    </row>
    <row r="22">
      <c r="A22" s="4" t="inlineStr">
        <is>
          <t>Other noncurrent liabilities</t>
        </is>
      </c>
      <c r="B22" s="6" t="n">
        <v>-3185</v>
      </c>
      <c r="C22" s="6" t="n">
        <v>3505</v>
      </c>
      <c r="D22" s="6" t="n">
        <v>-3414</v>
      </c>
    </row>
    <row r="23">
      <c r="A23" s="4" t="inlineStr">
        <is>
          <t>Net cash used in operating activities</t>
        </is>
      </c>
      <c r="B23" s="6" t="n">
        <v>333851</v>
      </c>
      <c r="C23" s="6" t="n">
        <v>-296608</v>
      </c>
      <c r="D23" s="6" t="n">
        <v>-165215</v>
      </c>
    </row>
    <row r="24">
      <c r="A24" s="3" t="inlineStr">
        <is>
          <t>Investing activities</t>
        </is>
      </c>
    </row>
    <row r="25">
      <c r="A25" s="4" t="inlineStr">
        <is>
          <t>Purchases of property and equipment</t>
        </is>
      </c>
      <c r="B25" s="6" t="n">
        <v>-12627</v>
      </c>
      <c r="C25" s="6" t="n">
        <v>-12236</v>
      </c>
      <c r="D25" s="6" t="n">
        <v>-13096</v>
      </c>
    </row>
    <row r="26">
      <c r="A26" s="4" t="inlineStr">
        <is>
          <t>Purchases of marketable securities</t>
        </is>
      </c>
      <c r="B26" s="6" t="n">
        <v>-308315</v>
      </c>
      <c r="C26" s="6" t="n">
        <v>0</v>
      </c>
      <c r="D26" s="6" t="n">
        <v>0</v>
      </c>
    </row>
    <row r="27">
      <c r="A27" s="4" t="inlineStr">
        <is>
          <t>Proceeds from the sale of assets held for sale</t>
        </is>
      </c>
      <c r="B27" s="6" t="n">
        <v>0</v>
      </c>
      <c r="C27" s="6" t="n">
        <v>942529</v>
      </c>
      <c r="D27" s="6" t="n">
        <v>100000</v>
      </c>
    </row>
    <row r="28">
      <c r="A28" s="4" t="inlineStr">
        <is>
          <t>Purchases of equity method investments</t>
        </is>
      </c>
      <c r="B28" s="6" t="n">
        <v>0</v>
      </c>
      <c r="C28" s="6" t="n">
        <v>-2934</v>
      </c>
      <c r="D28" s="6" t="n">
        <v>-25868</v>
      </c>
    </row>
    <row r="29">
      <c r="A29" s="4" t="inlineStr">
        <is>
          <t>Return of capital from equity method investment</t>
        </is>
      </c>
      <c r="B29" s="6" t="n">
        <v>0</v>
      </c>
      <c r="C29" s="6" t="n">
        <v>0</v>
      </c>
      <c r="D29" s="6" t="n">
        <v>17000</v>
      </c>
    </row>
    <row r="30">
      <c r="A30" s="4" t="inlineStr">
        <is>
          <t>Purchases of alternative investments</t>
        </is>
      </c>
      <c r="B30" s="6" t="n">
        <v>-50941</v>
      </c>
      <c r="C30" s="6" t="n">
        <v>0</v>
      </c>
      <c r="D30" s="6" t="n">
        <v>0</v>
      </c>
    </row>
    <row r="31">
      <c r="A31" s="4" t="inlineStr">
        <is>
          <t>Purchases of privately-held securities</t>
        </is>
      </c>
      <c r="B31" s="6" t="n">
        <v>-23009</v>
      </c>
      <c r="C31" s="6" t="n">
        <v>0</v>
      </c>
      <c r="D31" s="6" t="n">
        <v>0</v>
      </c>
    </row>
    <row r="32">
      <c r="A32" s="4" t="inlineStr">
        <is>
          <t>Other investing activities</t>
        </is>
      </c>
      <c r="B32" s="6" t="n">
        <v>-3020</v>
      </c>
      <c r="C32" s="6" t="n">
        <v>250</v>
      </c>
      <c r="D32" s="6" t="n">
        <v>0</v>
      </c>
    </row>
    <row r="33">
      <c r="A33" s="4" t="inlineStr">
        <is>
          <t>Net cash used in investing activities</t>
        </is>
      </c>
      <c r="B33" s="6" t="n">
        <v>-397912</v>
      </c>
      <c r="C33" s="6" t="n">
        <v>-14920</v>
      </c>
      <c r="D33" s="6" t="n">
        <v>-21964</v>
      </c>
    </row>
    <row r="34">
      <c r="A34" s="3" t="inlineStr">
        <is>
          <t>Financing activities</t>
        </is>
      </c>
    </row>
    <row r="35">
      <c r="A35" s="4" t="inlineStr">
        <is>
          <t>Proceeds from the issuance of common stock, net of issuance costs</t>
        </is>
      </c>
      <c r="B35" s="6" t="n">
        <v>0</v>
      </c>
      <c r="C35" s="6" t="n">
        <v>199369</v>
      </c>
      <c r="D35" s="6" t="n">
        <v>544413</v>
      </c>
    </row>
    <row r="36">
      <c r="A36" s="4" t="inlineStr">
        <is>
          <t>Proceeds from issuance of debt, net of issuance costs</t>
        </is>
      </c>
      <c r="B36" s="6" t="n">
        <v>507455</v>
      </c>
      <c r="C36" s="6" t="n">
        <v>298829</v>
      </c>
      <c r="D36" s="6" t="n">
        <v>16897</v>
      </c>
    </row>
    <row r="37">
      <c r="A37" s="4" t="inlineStr">
        <is>
          <t>Principal payments on borrowings</t>
        </is>
      </c>
      <c r="B37" s="6" t="n">
        <v>-200000</v>
      </c>
      <c r="C37" s="6" t="n">
        <v>-400000</v>
      </c>
      <c r="D37" s="6" t="n">
        <v>-150000</v>
      </c>
    </row>
    <row r="38">
      <c r="A38" s="4" t="inlineStr">
        <is>
          <t>Proceeds from the exercise of common stock options</t>
        </is>
      </c>
      <c r="B38" s="6" t="n">
        <v>0</v>
      </c>
      <c r="C38" s="6" t="n">
        <v>0</v>
      </c>
      <c r="D38" s="6" t="n">
        <v>7500</v>
      </c>
    </row>
    <row r="39">
      <c r="A39" s="4" t="inlineStr">
        <is>
          <t>Repurchase of common stock</t>
        </is>
      </c>
      <c r="B39" s="6" t="n">
        <v>0</v>
      </c>
      <c r="C39" s="6" t="n">
        <v>-3777</v>
      </c>
      <c r="D39" s="6" t="n">
        <v>-11202</v>
      </c>
    </row>
    <row r="40">
      <c r="A40" s="4" t="inlineStr">
        <is>
          <t>Redemption of redeemable convertible preferred stock</t>
        </is>
      </c>
      <c r="B40" s="6" t="n">
        <v>0</v>
      </c>
      <c r="C40" s="6" t="n">
        <v>0</v>
      </c>
      <c r="D40" s="6" t="n">
        <v>-168000</v>
      </c>
    </row>
    <row r="41">
      <c r="A41" s="4" t="inlineStr">
        <is>
          <t>Repurchase of convertible preferred stock</t>
        </is>
      </c>
      <c r="B41" s="6" t="n">
        <v>0</v>
      </c>
      <c r="C41" s="6" t="n">
        <v>0</v>
      </c>
      <c r="D41" s="6" t="n">
        <v>-13873</v>
      </c>
    </row>
    <row r="42">
      <c r="A42" s="4" t="inlineStr">
        <is>
          <t>Other financing activities</t>
        </is>
      </c>
      <c r="B42" s="6" t="n">
        <v>-708</v>
      </c>
      <c r="C42" s="6" t="n">
        <v>-497</v>
      </c>
      <c r="D42" s="6" t="n">
        <v>-1202</v>
      </c>
    </row>
    <row r="43">
      <c r="A43" s="4" t="inlineStr">
        <is>
          <t>Net cash provided by financing activities</t>
        </is>
      </c>
      <c r="B43" s="6" t="n">
        <v>306747</v>
      </c>
      <c r="C43" s="6" t="n">
        <v>1036453</v>
      </c>
      <c r="D43" s="6" t="n">
        <v>324533</v>
      </c>
    </row>
    <row r="44">
      <c r="A44" s="4" t="inlineStr">
        <is>
          <t>Effect of foreign exchange on cash, cash equivalents, and restricted cash</t>
        </is>
      </c>
      <c r="B44" s="6" t="n">
        <v>-3918</v>
      </c>
      <c r="C44" s="6" t="n">
        <v>1259</v>
      </c>
      <c r="D44" s="6" t="n">
        <v>-2227</v>
      </c>
    </row>
    <row r="45">
      <c r="A45" s="4" t="inlineStr">
        <is>
          <t>Net increase (decrease) in cash, cash equivalents, and restricted cash</t>
        </is>
      </c>
      <c r="B45" s="6" t="n">
        <v>238768</v>
      </c>
      <c r="C45" s="6" t="n">
        <v>726184</v>
      </c>
      <c r="D45" s="6" t="n">
        <v>135127</v>
      </c>
    </row>
    <row r="46">
      <c r="A46" s="4" t="inlineStr">
        <is>
          <t>Cash, cash equivalents, and restricted cash - beginning of period</t>
        </is>
      </c>
      <c r="B46" s="6" t="n">
        <v>2128146</v>
      </c>
      <c r="C46" s="6" t="n">
        <v>1401962</v>
      </c>
      <c r="D46" s="6" t="n">
        <v>1266835</v>
      </c>
    </row>
    <row r="47">
      <c r="A47" s="4" t="inlineStr">
        <is>
          <t>Cash, cash equivalents, and restricted cash - end of period</t>
        </is>
      </c>
      <c r="B47" s="6" t="n">
        <v>2366914</v>
      </c>
      <c r="C47" s="6" t="n">
        <v>2128146</v>
      </c>
      <c r="D47" s="6" t="n">
        <v>1401962</v>
      </c>
    </row>
    <row r="48">
      <c r="A48" s="3" t="inlineStr">
        <is>
          <t>Supplemental disclosures of cash flow information:</t>
        </is>
      </c>
    </row>
    <row r="49">
      <c r="A49" s="4" t="inlineStr">
        <is>
          <t>Cash paid for income taxes</t>
        </is>
      </c>
      <c r="B49" s="6" t="n">
        <v>4131</v>
      </c>
      <c r="C49" s="6" t="n">
        <v>14283</v>
      </c>
      <c r="D49" s="6" t="n">
        <v>8579</v>
      </c>
    </row>
    <row r="50">
      <c r="A50" s="4" t="inlineStr">
        <is>
          <t>Cash paid for interest</t>
        </is>
      </c>
      <c r="B50" s="6" t="n">
        <v>2774</v>
      </c>
      <c r="C50" s="6" t="n">
        <v>11432</v>
      </c>
      <c r="D50" s="6" t="n">
        <v>2710</v>
      </c>
    </row>
    <row r="51">
      <c r="A51" s="3" t="inlineStr">
        <is>
          <t>Supplemental disclosures of non-cash investing and financing information:</t>
        </is>
      </c>
    </row>
    <row r="52">
      <c r="A52" s="4" t="inlineStr">
        <is>
          <t>Reclassification of redeemable convertible preferred stock into convertible preferred stock upon expiration of redemption option</t>
        </is>
      </c>
      <c r="B52" s="6" t="n">
        <v>0</v>
      </c>
      <c r="C52" s="6" t="n">
        <v>0</v>
      </c>
      <c r="D52" s="6" t="n">
        <v>4163</v>
      </c>
    </row>
    <row r="53">
      <c r="A53" s="4" t="inlineStr">
        <is>
          <t>Convertible Preferred Stock [Member]</t>
        </is>
      </c>
    </row>
    <row r="54">
      <c r="A54" s="3" t="inlineStr">
        <is>
          <t>Supplemental disclosures of non-cash investing and financing information:</t>
        </is>
      </c>
    </row>
    <row r="55">
      <c r="A55" s="4" t="inlineStr">
        <is>
          <t>Conversion of stock</t>
        </is>
      </c>
      <c r="B55" s="6" t="n">
        <v>0</v>
      </c>
      <c r="C55" s="6" t="n">
        <v>10810</v>
      </c>
      <c r="D55" s="6" t="n">
        <v>7375</v>
      </c>
    </row>
    <row r="56">
      <c r="A56" s="4" t="inlineStr">
        <is>
          <t>Redeemable Convertible Preferred Stock [Member]</t>
        </is>
      </c>
    </row>
    <row r="57">
      <c r="A57" s="3" t="inlineStr">
        <is>
          <t>Supplemental disclosures of non-cash investing and financing information:</t>
        </is>
      </c>
    </row>
    <row r="58">
      <c r="A58" s="4" t="inlineStr">
        <is>
          <t>Conversion of stock</t>
        </is>
      </c>
      <c r="B58" s="6" t="n">
        <v>0</v>
      </c>
      <c r="C58" s="6" t="n">
        <v>0</v>
      </c>
      <c r="D58" s="6" t="n">
        <v>26069</v>
      </c>
    </row>
    <row r="59">
      <c r="A59" s="4" t="inlineStr">
        <is>
          <t>Conversion of Redeemable Convertible Preferred Stock to Common Stock [Member]</t>
        </is>
      </c>
    </row>
    <row r="60">
      <c r="A60" s="3" t="inlineStr">
        <is>
          <t>Supplemental disclosures of non-cash investing and financing information:</t>
        </is>
      </c>
    </row>
    <row r="61">
      <c r="A61" s="4" t="inlineStr">
        <is>
          <t>Conversion of stock</t>
        </is>
      </c>
      <c r="B61" s="6" t="n">
        <v>0</v>
      </c>
      <c r="C61" s="6" t="n">
        <v>2138988</v>
      </c>
      <c r="D61" s="6" t="n">
        <v>0</v>
      </c>
    </row>
    <row r="62">
      <c r="A62" s="4" t="inlineStr">
        <is>
          <t>Conversion Of Convertible Preferred Stock Warrants Into Common Stock Warrants [Member]</t>
        </is>
      </c>
    </row>
    <row r="63">
      <c r="A63" s="3" t="inlineStr">
        <is>
          <t>Supplemental disclosures of non-cash investing and financing information:</t>
        </is>
      </c>
    </row>
    <row r="64">
      <c r="A64" s="4" t="inlineStr">
        <is>
          <t>Conversion of stock</t>
        </is>
      </c>
      <c r="B64" s="7" t="n">
        <v>0</v>
      </c>
      <c r="C64" s="7" t="n">
        <v>31007</v>
      </c>
      <c r="D6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Information - Summary of Revenue by Geography (Detail)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s</t>
        </is>
      </c>
      <c r="C4" s="7" t="n">
        <v>1541889</v>
      </c>
      <c r="D4" s="7" t="n">
        <v>1092673</v>
      </c>
      <c r="E4" s="7" t="n">
        <v>742555</v>
      </c>
    </row>
    <row r="5">
      <c r="A5" s="4" t="inlineStr">
        <is>
          <t>Geographic Concentration Risk [Member]</t>
        </is>
      </c>
    </row>
    <row r="6">
      <c r="A6" s="3" t="inlineStr">
        <is>
          <t>Disaggregation of Revenue [Line Items]</t>
        </is>
      </c>
    </row>
    <row r="7">
      <c r="A7" s="4" t="inlineStr">
        <is>
          <t>Revenues</t>
        </is>
      </c>
      <c r="C7" s="7" t="n">
        <v>1541889</v>
      </c>
      <c r="D7" s="7" t="n">
        <v>1092673</v>
      </c>
      <c r="E7" s="7" t="n">
        <v>742555</v>
      </c>
    </row>
    <row r="8">
      <c r="A8" s="4" t="inlineStr">
        <is>
          <t>Geographic Concentration Risk [Member] | Revenue Benchmark [Member]</t>
        </is>
      </c>
    </row>
    <row r="9">
      <c r="A9" s="3" t="inlineStr">
        <is>
          <t>Disaggregation of Revenue [Line Items]</t>
        </is>
      </c>
    </row>
    <row r="10">
      <c r="A10" s="4" t="inlineStr">
        <is>
          <t>Concentration risk, percentage</t>
        </is>
      </c>
      <c r="C10" s="4" t="inlineStr">
        <is>
          <t>100.00%</t>
        </is>
      </c>
      <c r="D10" s="4" t="inlineStr">
        <is>
          <t>100.00%</t>
        </is>
      </c>
      <c r="E10" s="4" t="inlineStr">
        <is>
          <t>100.00%</t>
        </is>
      </c>
    </row>
    <row r="11">
      <c r="A11" s="4" t="inlineStr">
        <is>
          <t>United States [Member] | Geographic Concentration Risk [Member]</t>
        </is>
      </c>
    </row>
    <row r="12">
      <c r="A12" s="3" t="inlineStr">
        <is>
          <t>Disaggregation of Revenue [Line Items]</t>
        </is>
      </c>
    </row>
    <row r="13">
      <c r="A13" s="4" t="inlineStr">
        <is>
          <t>Revenues</t>
        </is>
      </c>
      <c r="C13" s="7" t="n">
        <v>879156</v>
      </c>
      <c r="D13" s="7" t="n">
        <v>573549</v>
      </c>
      <c r="E13" s="7" t="n">
        <v>295753</v>
      </c>
    </row>
    <row r="14">
      <c r="A14" s="4" t="inlineStr">
        <is>
          <t>United States [Member] | Geographic Concentration Risk [Member] | Revenue Benchmark [Member]</t>
        </is>
      </c>
    </row>
    <row r="15">
      <c r="A15" s="3" t="inlineStr">
        <is>
          <t>Disaggregation of Revenue [Line Items]</t>
        </is>
      </c>
    </row>
    <row r="16">
      <c r="A16" s="4" t="inlineStr">
        <is>
          <t>Concentration risk, percentage</t>
        </is>
      </c>
      <c r="C16" s="4" t="inlineStr">
        <is>
          <t>57.00%</t>
        </is>
      </c>
      <c r="D16" s="4" t="inlineStr">
        <is>
          <t>52.00%</t>
        </is>
      </c>
      <c r="E16" s="4" t="inlineStr">
        <is>
          <t>40.00%</t>
        </is>
      </c>
    </row>
    <row r="17">
      <c r="A17" s="4" t="inlineStr">
        <is>
          <t>United Kingdom [Member] | Geographic Concentration Risk [Member]</t>
        </is>
      </c>
    </row>
    <row r="18">
      <c r="A18" s="3" t="inlineStr">
        <is>
          <t>Disaggregation of Revenue [Line Items]</t>
        </is>
      </c>
    </row>
    <row r="19">
      <c r="A19" s="4" t="inlineStr">
        <is>
          <t>Revenues</t>
        </is>
      </c>
      <c r="C19" s="7" t="n">
        <v>173362</v>
      </c>
      <c r="D19" s="7" t="n">
        <v>132427</v>
      </c>
      <c r="E19" s="7" t="n">
        <v>120185</v>
      </c>
    </row>
    <row r="20">
      <c r="A20" s="4" t="inlineStr">
        <is>
          <t>United Kingdom [Member] | Geographic Concentration Risk [Member] | Revenue Benchmark [Member]</t>
        </is>
      </c>
    </row>
    <row r="21">
      <c r="A21" s="3" t="inlineStr">
        <is>
          <t>Disaggregation of Revenue [Line Items]</t>
        </is>
      </c>
    </row>
    <row r="22">
      <c r="A22" s="4" t="inlineStr">
        <is>
          <t>Concentration risk, percentage</t>
        </is>
      </c>
      <c r="C22" s="4" t="inlineStr">
        <is>
          <t>11.00%</t>
        </is>
      </c>
      <c r="D22" s="4" t="inlineStr">
        <is>
          <t>12.00%</t>
        </is>
      </c>
      <c r="E22" s="4" t="inlineStr">
        <is>
          <t>16.00%</t>
        </is>
      </c>
    </row>
    <row r="23">
      <c r="A23" s="4" t="inlineStr">
        <is>
          <t>France [Member] | Geographic Concentration Risk [Member]</t>
        </is>
      </c>
    </row>
    <row r="24">
      <c r="A24" s="3" t="inlineStr">
        <is>
          <t>Disaggregation of Revenue [Line Items]</t>
        </is>
      </c>
    </row>
    <row r="25">
      <c r="A25" s="4" t="inlineStr">
        <is>
          <t>Revenues</t>
        </is>
      </c>
      <c r="C25" s="7" t="n">
        <v>85652</v>
      </c>
      <c r="D25" s="7" t="n">
        <v>97702</v>
      </c>
      <c r="E25" s="7" t="n">
        <v>76220</v>
      </c>
    </row>
    <row r="26">
      <c r="A26" s="4" t="inlineStr">
        <is>
          <t>France [Member] | Geographic Concentration Risk [Member] | Revenue Benchmark [Member]</t>
        </is>
      </c>
    </row>
    <row r="27">
      <c r="A27" s="3" t="inlineStr">
        <is>
          <t>Disaggregation of Revenue [Line Items]</t>
        </is>
      </c>
    </row>
    <row r="28">
      <c r="A28" s="4" t="inlineStr">
        <is>
          <t>Concentration risk, percentage</t>
        </is>
      </c>
      <c r="C28" s="4" t="inlineStr">
        <is>
          <t>6.00%</t>
        </is>
      </c>
      <c r="D28" s="4" t="inlineStr">
        <is>
          <t>9.00%</t>
        </is>
      </c>
      <c r="E28" s="4" t="inlineStr">
        <is>
          <t>10.00%</t>
        </is>
      </c>
    </row>
    <row r="29">
      <c r="A29" s="4" t="inlineStr">
        <is>
          <t>Rest of world [Member] | Geographic Concentration Risk [Member]</t>
        </is>
      </c>
    </row>
    <row r="30">
      <c r="A30" s="3" t="inlineStr">
        <is>
          <t>Disaggregation of Revenue [Line Items]</t>
        </is>
      </c>
    </row>
    <row r="31">
      <c r="A31" s="4" t="inlineStr">
        <is>
          <t>Revenues</t>
        </is>
      </c>
      <c r="B31" s="4" t="inlineStr">
        <is>
          <t>[1]</t>
        </is>
      </c>
      <c r="C31" s="7" t="n">
        <v>403719</v>
      </c>
      <c r="D31" s="7" t="n">
        <v>288995</v>
      </c>
      <c r="E31" s="7" t="n">
        <v>250397</v>
      </c>
    </row>
    <row r="32">
      <c r="A32" s="4" t="inlineStr">
        <is>
          <t>Rest of world [Member] | Geographic Concentration Risk [Member] | Revenue Benchmark [Member]</t>
        </is>
      </c>
    </row>
    <row r="33">
      <c r="A33" s="3" t="inlineStr">
        <is>
          <t>Disaggregation of Revenue [Line Items]</t>
        </is>
      </c>
    </row>
    <row r="34">
      <c r="A34" s="4" t="inlineStr">
        <is>
          <t>Concentration risk, percentage</t>
        </is>
      </c>
      <c r="B34" s="4" t="inlineStr">
        <is>
          <t>[1]</t>
        </is>
      </c>
      <c r="C34" s="4" t="inlineStr">
        <is>
          <t>26.00%</t>
        </is>
      </c>
      <c r="D34" s="4" t="inlineStr">
        <is>
          <t>27.00%</t>
        </is>
      </c>
      <c r="E34" s="4" t="inlineStr">
        <is>
          <t>34.00%</t>
        </is>
      </c>
    </row>
    <row r="35"/>
    <row r="36">
      <c r="A36" s="4" t="inlineStr">
        <is>
          <t>[1]</t>
        </is>
      </c>
      <c r="B36" s="4" t="inlineStr">
        <is>
          <t>No other country represents 10% or more of total revenue for the years ended December 31, 2021, 2020, or 2019.</t>
        </is>
      </c>
    </row>
  </sheetData>
  <mergeCells count="4">
    <mergeCell ref="A1:B2"/>
    <mergeCell ref="C1:E1"/>
    <mergeCell ref="A35:D35"/>
    <mergeCell ref="B36:D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y (Parenthetical) (Detail) - Revenue Benchmark [Member] - Geographic Concentration Risk [Member]</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centration risk, percentage</t>
        </is>
      </c>
      <c r="B4" s="4" t="inlineStr">
        <is>
          <t>100.00%</t>
        </is>
      </c>
      <c r="C4" s="4" t="inlineStr">
        <is>
          <t>100.00%</t>
        </is>
      </c>
      <c r="D4" s="4" t="inlineStr">
        <is>
          <t>100.00%</t>
        </is>
      </c>
    </row>
    <row r="5">
      <c r="A5" s="4" t="inlineStr">
        <is>
          <t>Minimum [Member]</t>
        </is>
      </c>
    </row>
    <row r="6">
      <c r="A6" s="3" t="inlineStr">
        <is>
          <t>Disaggregation of Revenue [Line Items]</t>
        </is>
      </c>
    </row>
    <row r="7">
      <c r="A7" s="4" t="inlineStr">
        <is>
          <t>Concentration risk, percentage</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Property and Equipment, Net by Geography (Detail) - USD ($) $ in Thousands</t>
        </is>
      </c>
      <c r="B1" s="2" t="inlineStr">
        <is>
          <t>12 Months Ended</t>
        </is>
      </c>
    </row>
    <row r="2">
      <c r="B2" s="2" t="inlineStr">
        <is>
          <t>Dec. 31, 2021</t>
        </is>
      </c>
      <c r="C2" s="2" t="inlineStr">
        <is>
          <t>Dec. 31, 2020</t>
        </is>
      </c>
    </row>
    <row r="3">
      <c r="A3" s="3" t="inlineStr">
        <is>
          <t>Segment Reporting, Other Significant Reconciling Item [Line Items]</t>
        </is>
      </c>
    </row>
    <row r="4">
      <c r="A4" s="4" t="inlineStr">
        <is>
          <t>Property and equipment, net</t>
        </is>
      </c>
      <c r="B4" s="7" t="n">
        <v>31304</v>
      </c>
      <c r="C4" s="7" t="n">
        <v>29541</v>
      </c>
    </row>
    <row r="5">
      <c r="A5" s="4" t="inlineStr">
        <is>
          <t>Geographic Concentration Risk [Member]</t>
        </is>
      </c>
    </row>
    <row r="6">
      <c r="A6" s="3" t="inlineStr">
        <is>
          <t>Segment Reporting, Other Significant Reconciling Item [Line Items]</t>
        </is>
      </c>
    </row>
    <row r="7">
      <c r="A7" s="4" t="inlineStr">
        <is>
          <t>Property and equipment, net</t>
        </is>
      </c>
      <c r="B7" s="7" t="n">
        <v>31304</v>
      </c>
      <c r="C7" s="7" t="n">
        <v>29541</v>
      </c>
    </row>
    <row r="8">
      <c r="A8" s="4" t="inlineStr">
        <is>
          <t>Geographic Concentration Risk [Member] | Property, Plant and Equipment [Member]</t>
        </is>
      </c>
    </row>
    <row r="9">
      <c r="A9" s="3" t="inlineStr">
        <is>
          <t>Segment Reporting, Other Significant Reconciling Item [Line Items]</t>
        </is>
      </c>
    </row>
    <row r="10">
      <c r="A10" s="4" t="inlineStr">
        <is>
          <t>Concentration risk, percentage</t>
        </is>
      </c>
      <c r="B10" s="4" t="inlineStr">
        <is>
          <t>100.00%</t>
        </is>
      </c>
      <c r="C10" s="4" t="inlineStr">
        <is>
          <t>100.00%</t>
        </is>
      </c>
    </row>
    <row r="11">
      <c r="A11" s="4" t="inlineStr">
        <is>
          <t>Geographic Concentration Risk [Member] | United States [Member]</t>
        </is>
      </c>
    </row>
    <row r="12">
      <c r="A12" s="3" t="inlineStr">
        <is>
          <t>Segment Reporting, Other Significant Reconciling Item [Line Items]</t>
        </is>
      </c>
    </row>
    <row r="13">
      <c r="A13" s="4" t="inlineStr">
        <is>
          <t>Property and equipment, net</t>
        </is>
      </c>
      <c r="B13" s="7" t="n">
        <v>18728</v>
      </c>
      <c r="C13" s="7" t="n">
        <v>13268</v>
      </c>
    </row>
    <row r="14">
      <c r="A14" s="4" t="inlineStr">
        <is>
          <t>Geographic Concentration Risk [Member] | United States [Member] | Property, Plant and Equipment [Member]</t>
        </is>
      </c>
    </row>
    <row r="15">
      <c r="A15" s="3" t="inlineStr">
        <is>
          <t>Segment Reporting, Other Significant Reconciling Item [Line Items]</t>
        </is>
      </c>
    </row>
    <row r="16">
      <c r="A16" s="4" t="inlineStr">
        <is>
          <t>Concentration risk, percentage</t>
        </is>
      </c>
      <c r="B16" s="4" t="inlineStr">
        <is>
          <t>60.00%</t>
        </is>
      </c>
      <c r="C16" s="4" t="inlineStr">
        <is>
          <t>45.00%</t>
        </is>
      </c>
    </row>
    <row r="17">
      <c r="A17" s="4" t="inlineStr">
        <is>
          <t>Geographic Concentration Risk [Member] | United Kingdom [Member]</t>
        </is>
      </c>
    </row>
    <row r="18">
      <c r="A18" s="3" t="inlineStr">
        <is>
          <t>Segment Reporting, Other Significant Reconciling Item [Line Items]</t>
        </is>
      </c>
    </row>
    <row r="19">
      <c r="A19" s="4" t="inlineStr">
        <is>
          <t>Property and equipment, net</t>
        </is>
      </c>
      <c r="B19" s="7" t="n">
        <v>8375</v>
      </c>
      <c r="C19" s="7" t="n">
        <v>13325</v>
      </c>
    </row>
    <row r="20">
      <c r="A20" s="4" t="inlineStr">
        <is>
          <t>Geographic Concentration Risk [Member] | United Kingdom [Member] | Property, Plant and Equipment [Member]</t>
        </is>
      </c>
    </row>
    <row r="21">
      <c r="A21" s="3" t="inlineStr">
        <is>
          <t>Segment Reporting, Other Significant Reconciling Item [Line Items]</t>
        </is>
      </c>
    </row>
    <row r="22">
      <c r="A22" s="4" t="inlineStr">
        <is>
          <t>Concentration risk, percentage</t>
        </is>
      </c>
      <c r="B22" s="4" t="inlineStr">
        <is>
          <t>27.00%</t>
        </is>
      </c>
      <c r="C22" s="4" t="inlineStr">
        <is>
          <t>45.00%</t>
        </is>
      </c>
    </row>
    <row r="23">
      <c r="A23" s="4" t="inlineStr">
        <is>
          <t>Geographic Concentration Risk [Member] | Rest of world [Member]</t>
        </is>
      </c>
    </row>
    <row r="24">
      <c r="A24" s="3" t="inlineStr">
        <is>
          <t>Segment Reporting, Other Significant Reconciling Item [Line Items]</t>
        </is>
      </c>
    </row>
    <row r="25">
      <c r="A25" s="4" t="inlineStr">
        <is>
          <t>Property and equipment, net</t>
        </is>
      </c>
      <c r="B25" s="7" t="n">
        <v>4201</v>
      </c>
      <c r="C25" s="7" t="n">
        <v>2948</v>
      </c>
    </row>
    <row r="26">
      <c r="A26" s="4" t="inlineStr">
        <is>
          <t>Geographic Concentration Risk [Member] | Rest of world [Member] | Property, Plant and Equipment [Member]</t>
        </is>
      </c>
    </row>
    <row r="27">
      <c r="A27" s="3" t="inlineStr">
        <is>
          <t>Segment Reporting, Other Significant Reconciling Item [Line Items]</t>
        </is>
      </c>
    </row>
    <row r="28">
      <c r="A28" s="4" t="inlineStr">
        <is>
          <t>Concentration risk, percentage</t>
        </is>
      </c>
      <c r="B28" s="4" t="inlineStr">
        <is>
          <t>13.00%</t>
        </is>
      </c>
      <c r="C28" s="4" t="inlineStr">
        <is>
          <t>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bsequent Events - Additional Information (Detail) - USD ($) $ in Thousands</t>
        </is>
      </c>
      <c r="C1" s="2" t="inlineStr">
        <is>
          <t>Jan. 01, 2022</t>
        </is>
      </c>
      <c r="D1" s="2" t="inlineStr">
        <is>
          <t>Dec. 31, 2021</t>
        </is>
      </c>
    </row>
    <row r="2">
      <c r="A2" s="3" t="inlineStr">
        <is>
          <t>Subsequent Event [Line Items]</t>
        </is>
      </c>
    </row>
    <row r="3">
      <c r="A3" s="4" t="inlineStr">
        <is>
          <t>Share Amount</t>
        </is>
      </c>
      <c r="B3" s="4" t="inlineStr">
        <is>
          <t>[1]</t>
        </is>
      </c>
      <c r="D3" s="6" t="n">
        <v>34996</v>
      </c>
    </row>
    <row r="4">
      <c r="A4" s="4" t="inlineStr">
        <is>
          <t>Investment Amount</t>
        </is>
      </c>
      <c r="B4" s="4" t="inlineStr">
        <is>
          <t>[1]</t>
        </is>
      </c>
      <c r="D4" s="7" t="n">
        <v>326000</v>
      </c>
    </row>
    <row r="5">
      <c r="A5" s="4" t="inlineStr">
        <is>
          <t>Subsequent Event [Member]</t>
        </is>
      </c>
    </row>
    <row r="6">
      <c r="A6" s="3" t="inlineStr">
        <is>
          <t>Subsequent Event [Line Items]</t>
        </is>
      </c>
    </row>
    <row r="7">
      <c r="A7" s="4" t="inlineStr">
        <is>
          <t>Share Amount</t>
        </is>
      </c>
      <c r="C7" s="6" t="n">
        <v>5350000</v>
      </c>
    </row>
    <row r="8">
      <c r="A8" s="4" t="inlineStr">
        <is>
          <t>Investment Amount</t>
        </is>
      </c>
      <c r="C8" s="7" t="n">
        <v>43500</v>
      </c>
    </row>
    <row r="9">
      <c r="A9" s="4" t="inlineStr">
        <is>
          <t>Investment Agreement [Member] | Subsequent Event [Member]</t>
        </is>
      </c>
    </row>
    <row r="10">
      <c r="A10" s="3" t="inlineStr">
        <is>
          <t>Subsequent Event [Line Items]</t>
        </is>
      </c>
    </row>
    <row r="11">
      <c r="A11" s="4" t="inlineStr">
        <is>
          <t>Share Amount</t>
        </is>
      </c>
      <c r="C11" s="6" t="n">
        <v>5400000</v>
      </c>
    </row>
    <row r="12">
      <c r="A12" s="4" t="inlineStr">
        <is>
          <t>Investment Amount</t>
        </is>
      </c>
      <c r="C12" s="7" t="n">
        <v>43500</v>
      </c>
    </row>
    <row r="13"/>
    <row r="14">
      <c r="A14" s="4" t="inlineStr">
        <is>
          <t>[1]</t>
        </is>
      </c>
      <c r="B14" s="4" t="inlineStr">
        <is>
          <t>Investments are in publicly-traded marketable securities, unless otherwise noted.</t>
        </is>
      </c>
    </row>
  </sheetData>
  <mergeCells count="3">
    <mergeCell ref="A1:B1"/>
    <mergeCell ref="A13:C13"/>
    <mergeCell ref="B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 - Summary of Investments Purchased (Detail) - USD ($) $ in Thousands</t>
        </is>
      </c>
      <c r="C1" s="2" t="inlineStr">
        <is>
          <t>Jan. 01, 2022</t>
        </is>
      </c>
      <c r="D1" s="2" t="inlineStr">
        <is>
          <t>Dec. 31, 2021</t>
        </is>
      </c>
    </row>
    <row r="2">
      <c r="A2" s="3" t="inlineStr">
        <is>
          <t>Subsequent Event [Line Items]</t>
        </is>
      </c>
    </row>
    <row r="3">
      <c r="A3" s="4" t="inlineStr">
        <is>
          <t>Share Amount</t>
        </is>
      </c>
      <c r="B3" s="4" t="inlineStr">
        <is>
          <t>[1]</t>
        </is>
      </c>
      <c r="D3" s="6" t="n">
        <v>34996</v>
      </c>
    </row>
    <row r="4">
      <c r="A4" s="4" t="inlineStr">
        <is>
          <t>Investment Amount</t>
        </is>
      </c>
      <c r="B4" s="4" t="inlineStr">
        <is>
          <t>[1]</t>
        </is>
      </c>
      <c r="D4" s="7" t="n">
        <v>326000</v>
      </c>
    </row>
    <row r="5">
      <c r="A5" s="4" t="inlineStr">
        <is>
          <t>Subsequent Event [Member]</t>
        </is>
      </c>
    </row>
    <row r="6">
      <c r="A6" s="3" t="inlineStr">
        <is>
          <t>Subsequent Event [Line Items]</t>
        </is>
      </c>
    </row>
    <row r="7">
      <c r="A7" s="4" t="inlineStr">
        <is>
          <t>Share Amount</t>
        </is>
      </c>
      <c r="C7" s="6" t="n">
        <v>5350000</v>
      </c>
    </row>
    <row r="8">
      <c r="A8" s="4" t="inlineStr">
        <is>
          <t>Investment Amount</t>
        </is>
      </c>
      <c r="C8" s="7" t="n">
        <v>43500</v>
      </c>
    </row>
    <row r="9">
      <c r="A9" s="4" t="inlineStr">
        <is>
          <t>Fast Radius, Inc [Member] | Subsequent Event [Member]</t>
        </is>
      </c>
    </row>
    <row r="10">
      <c r="A10" s="3" t="inlineStr">
        <is>
          <t>Subsequent Event [Line Items]</t>
        </is>
      </c>
    </row>
    <row r="11">
      <c r="A11" s="4" t="inlineStr">
        <is>
          <t>Share Amount</t>
        </is>
      </c>
      <c r="C11" s="6" t="n">
        <v>2000000</v>
      </c>
    </row>
    <row r="12">
      <c r="A12" s="4" t="inlineStr">
        <is>
          <t>Investment Amount</t>
        </is>
      </c>
      <c r="C12" s="7" t="n">
        <v>20000</v>
      </c>
    </row>
    <row r="13">
      <c r="A13" s="4" t="inlineStr">
        <is>
          <t>Energy Vault Inc [Member] | Subsequent Event [Member]</t>
        </is>
      </c>
    </row>
    <row r="14">
      <c r="A14" s="3" t="inlineStr">
        <is>
          <t>Subsequent Event [Line Items]</t>
        </is>
      </c>
    </row>
    <row r="15">
      <c r="A15" s="4" t="inlineStr">
        <is>
          <t>Share Amount</t>
        </is>
      </c>
      <c r="C15" s="6" t="n">
        <v>850000</v>
      </c>
    </row>
    <row r="16">
      <c r="A16" s="4" t="inlineStr">
        <is>
          <t>Investment Amount</t>
        </is>
      </c>
      <c r="C16" s="7" t="n">
        <v>8500</v>
      </c>
    </row>
    <row r="17">
      <c r="A17" s="4" t="inlineStr">
        <is>
          <t>Tritium [Member] | Subsequent Event [Member]</t>
        </is>
      </c>
    </row>
    <row r="18">
      <c r="A18" s="3" t="inlineStr">
        <is>
          <t>Subsequent Event [Line Items]</t>
        </is>
      </c>
    </row>
    <row r="19">
      <c r="A19" s="4" t="inlineStr">
        <is>
          <t>Share Amount</t>
        </is>
      </c>
      <c r="C19" s="6" t="n">
        <v>2500000</v>
      </c>
    </row>
    <row r="20">
      <c r="A20" s="4" t="inlineStr">
        <is>
          <t>Investment Amount</t>
        </is>
      </c>
      <c r="C20" s="7" t="n">
        <v>15000</v>
      </c>
    </row>
    <row r="21"/>
    <row r="22">
      <c r="A22" s="4" t="inlineStr">
        <is>
          <t>[1]</t>
        </is>
      </c>
      <c r="B22" s="4" t="inlineStr">
        <is>
          <t>Investments are in publicly-traded marketable securities, unless otherwise noted.</t>
        </is>
      </c>
    </row>
  </sheetData>
  <mergeCells count="3">
    <mergeCell ref="A1:B1"/>
    <mergeCell ref="A21:C21"/>
    <mergeCell ref="B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 xml:space="preserve"> Organization</t>
        </is>
      </c>
      <c r="B4" s="4" t="inlineStr">
        <is>
          <t xml:space="preserve">1. Organization Palantir Technologies Inc. (including its subsidiaries, “Palantir” or “the Company”) was incorporated in Delaware on May 6, 2003. The Company builds and deploys software platforms, that serve as the central operating systems for its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not control, are accounted for using the equity method of accounting. For such investments, the share of the investee’s results of operations is included as a component of other income (expense), net in the consolidated statements of operations and the investment balance is included in other assets and classified as noncurrent in the consolidated balance sheets. Certain prior year balances have been reclassified to conform to the current year presentation. Such reclassifications did not affect total revenues, loss from operations, net loss, or cash flows. The Company’s fiscal year ends on December 31. Direct Listing On September 30, 2020, the Company completed a direct listing of its Class A common stock on the New York Stock Exchange (“NYSE”) (the “Direct Listing”). Immediately prior to the Direct Listing, all outstanding shares of redeemable convertible preferred stock and convertible preferred stock were converted into Class B common stock, and all of the Company’s outstanding preferred stock warrants were converted into common stock warrants, which resulted in the reclassification of the warrants liability to additional paid-in 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non-government
• Government non-U.S. 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1 2020 2019
Cash and cash equivalents 2,290,674 2,011,323 1,079,154
Restricted cash 36,628 37,285 52,099
Restricted cash, noncurrent 39,612 79,538 270,709
Total cash, cash equivalents, and restricted cash 2,366,914 2,128,146 1,401,962
Accounts Receivable and Allowance for Credit Losses Accounts receivable are recorded at the invoiced amount, net of an allowance for credit losses, if any. The Company generally grants non-collateralized COVID-19 written-off Concentrations of Risk Financial instruments that potentially subject the Company to significant concentrations of credit risk consist primarily of cash, cash equivalents, restricted cash, accounts receivable, and marketable securities.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solidated balance sheets. The Company’s accounts receivable balances as of December 31, 2021 and 2020 were $190.9 million and $156.9 million, respectively. No customer represented more than 10% of total accounts receivable as of December 31, 2021. Customer G represented 13% of total accounts receivable as of December 31, 2020. No other customer represented more than 10% of total accounts receivable as of December 31, 2020. For the year ended December 31, 2021, no customer represented 10% or more of total revenue. For the year ended December 31, 2020, Customer F, which is in the government operating segment, represented 10% of total revenue. For the year ended December 31, 2019, Customer D, which is in the commercial operating segment, represented 12% of total revenue. No other customers represented more than 10% of total revenue for the years ended December 31, 2020 and 2019. Alternative Investments Alternative investments include gold bars and are recorded in prepaid expenses and other current assets on the consolidated balance sheets. The investments are initially recorded at cost and subsequently remeasured at the lower of cost or market each reporting period. Market value is determined by using quoted market prices of identical or similar assets from active markets. Unrealized losses are recorded in other income (expense), net in the consolidated statements of operations. Realized gains and losses are recorded in other income (expense), net upon realization. 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 and any resulting gain or loss is recorded in the consolidated statements of operations in the period realized. Equity Method Investments In general, nonconsolidated investments in which the Company owns 20% to 50% of the affiliate’s equity and has the ability to exercise significant influence but does not control are accounted for under the equity method. In making this determination, the Company first considers whether it has a direct or indirect controlling financial interest based on either the variable interest entity (“VIE”) model or the voting interest entity (“VOE”) model. The Company adjusts the carrying value of its investment by its proportionate share of the net earnings or losses of the investee, adjustments for unrealized profits or losses on intra-entity transactions, impairment charges, dividends received, additional capital investments, and the amortization of basis differences during the respective reporting period. The Company’s proportionate share of the net earnings or loss of its equity method investments are based on the most recently available financial statements of the investee and is reflected as a component of other income (expense), net in the consolidated statements of operations. The income tax benefit or expense related to the Company’s interest in the net earnings or loss of the equity method investee is reported in the consolidated provision (benefit) for income taxes. The Company reviews the investments for impairment whenever factors indicate that the carrying amount of the investment might not be recoverable. In such a case, the decrease in value is recognized in the period the impairment occurs in the consolidated statements of operations Privately-held Securities Equity securities in private-held companies without readily determinable fair values are recorded using the measurement alternative. Such investments are carried at cost, less any impairments, and are adjusted for subsequent observable price changes in orderly transactions for identical or similar investments of the same issuer. Changes in the basis of the equity securities are recognized in other income (expense), net in the consolidated statements of operations. 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undiscounted cash flows that the asset is expected to generate. If the carrying amount of an asset exceeds its estimated future cash flows, an impairment charge is recognized in the amount by which the carrying amount of the asset exceeds the fair value of the asset. Leases The Company adopted the Accounting Standard Update (“ASU”) 2016-02, Leases, 2016-02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The Company has lease agreements with lease and non-lease Operating leases are included in operating lease right-of-use non-current material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Level 2 Level 3 Financial instruments consist of money market funds and certificates of deposit included in cash equivalents and restricted cash, accounts receivable, marketable securities, other assets accounted for at fair value, accounts payable, and accrued liabilities. Money market funds, certificates of deposit, and marketable securities are stated at fair value on a recurring basis. Accounts receivable, accounts payable, and accrued liabilities are stated at their carrying value, which approximates fair value due to the short time to the expected receipt or payment date. Revenue Recognition The Company generates revenue from the sale of subscriptions to access its software in the Company’s hosted environment, along with ongoing operations and maintenance (“O&amp;M”) services (“Palantir Cloud”); software licenses, primarily term licenses in the customers’ environments, with ongoing O&amp;M services (“On-Premises In accordance with Accounting Standards Codification (“ASC”) Topic 606, Revenue from Contracts with Customers
• Identification of the contract(s) with the customer, including whether collectability of the consideration is probable by considering the customers’ ability and intention to pay;
• Identification of the performance obligations in the contract;
• Determination of the transaction price;
• Allocation of the transaction price to the performance obligations in the contract; and
• Recognition of revenue when, or as, the Company satisfies a performance obligation.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promises to provide continuous access to the hosted software throughout the contract term. Revenue associated with Palantir Cloud subscriptions is generally recognized over the contract term on a ratable basis, which is consistent with the transfer of control of the Palantir Cloud subscription to the customer. On-Premises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as On-Premises Professional Services The Company’s professional services support the customers’ use of the software and include, as needed, on-demand on-demand On-Premises on-demand, Contract Liabilities The timing of customer billing and payment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refundable payments received in advance of the start of the contractual term or for anticipated revenue generating activities for the portion of a contract term that is subject to cancellation. Many of the Company’s arrangements include terms that allow the customer to terminate the contract for convenience and receive a pro-rata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Additionally, the pricing of the Company’s contracts is generally fixed; however, it is possible for contracts to include variable consideration in the form of performance bonuses, which can be based on subjective or objective criteria. The Company includes the estimated amount of variable consideration that it expects to receive to the extent it is probable that a significant revenue reversal will not occur. Any amounts received in the form of performance bonuses were not material in the periods presented.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 contract cost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 Software Development Costs The Company evaluates capitalization of certain software development costs subsequent to the establishment of technological feasibility. Based on the Company’s product development process and substantial development risks, technological feasibility is established for the Company’s products when they are made available for general release. Accordingly, the Company has charged all such costs to research and development expense in the period incurred. Cost of Revenue Cost of revenue primarily includes salaries, stock-based compensation expense, and benefits for personnel involved in performing O&amp;M and professional services, as well as third-party cloud hosting services, allocated overhead, and other direct costs. Sales and Marketing Costs Sales and marketing costs primarily include salaries, stock-based compensation expense, and benefits for personnel involved in sales functions, executing on pilots, and performing other brand building activities, as well as third-party cloud hosting services for our pilots, marketing and sales event-related costs, and allocated overhead. The Company generally charges all such costs to sales and marketing expense in the period incurred. Advertising costs are expensed as incurred and included in sales and marketing expense in the consolidated statements of operations. Advertising expense totaled $26.3 Research and Development Costs Research and development costs primarily include salaries, stock-based compensation expense, and benefits for personnel involved in performing the activities to develop and improve the Company’s platforms, as well as third-party cloud hosting services, and allocated overhead. Research and development costs are expensed as incurred. Commitments and 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 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Service-Based Vesting The Company grants RSUs and stock option awards, that vest only based upon the satisfaction of a service condition. For RSUs, the Company determines the grant-date fair value of the RSUs as the fair value of the Company’s common stock on the grant date. The Company records stock-based compensation expense for stock options and RSUs that vest only based upon the satisfaction of a service condition on a straight-line basis over the requisite service period, which is generally four years. For stock option awards, the Company uses the Black-Scholes option pricing model to determine the fair value of the stock options granted. The Black-Scholes option pricing model requires the input of highly subjective assumptions, including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The Company recognizes forfeitures as they occur. Performance-Based Vesting The Company grants awards, including RSUs, that vest upon the satisfaction of both a service condition and a performance condition. The performance-based vesting condition for the RSUs granted prior to the Company’s Direct Listing was satisfied upon the occurrence of the Direct Listing and are expensed using the accelerated attribution method over the remaining service period. Employee Benefit Plan The Company sponsors a 401(k) tax-deferred post-tax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The Company is subject to the Global Intangible Low Taxed income (“GILTI”) tax in the U.S. The Company has elected to treat taxes on future GILTI inclusions as a current period expense if and when incurred. Net Loss Per Share Attributable to Common Stockholders The Company computes net loss per share attributable to its common stockholders using the two-class two-class The rights, including the liquidation and dividend rights, of the holders of Class A, Class B, and Class F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ined basis. As such, the Company has presented the net loss attributed to its common stock on a combined basis. Foreign Currency Generally the functional currency of the Company’s international subsidiaries is the local currency of the country in which they operate. The Company translates the assets and liabilities of its non-U.S. For transactions that are not denominated in the local functional currency, the Company remeasures monetary assets and liabilities at exchange rates in effect at the end of each reporting period. Transaction gains and losses from the remeasurement are recognized in other income (expense), net within the consolidated statements of operations. Recently Adopted Accounting Pronouncements In December 2019, the FASB issued ASU 2019-12, Simplifying the Accounting for Income Taxes (Topic 740) 2019-12 2019-12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20:09Z</dcterms:created>
  <dcterms:modified xmlns:dcterms="http://purl.org/dc/terms/" xmlns:xsi="http://www.w3.org/2001/XMLSchema-instance" xsi:type="dcterms:W3CDTF">2022-02-24T11:20:09Z</dcterms:modified>
</cp:coreProperties>
</file>